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1. ORGANIZATION AND NATURE OF B" sheetId="7" state="visible" r:id="rId7"/>
    <sheet xmlns:r="http://schemas.openxmlformats.org/officeDocument/2006/relationships" name="2. SUMMARY OF SIGNIFICANT ACCOU" sheetId="8" state="visible" r:id="rId8"/>
    <sheet xmlns:r="http://schemas.openxmlformats.org/officeDocument/2006/relationships" name="3. BASIC AND DILUTED INCOME AND" sheetId="9" state="visible" r:id="rId9"/>
    <sheet xmlns:r="http://schemas.openxmlformats.org/officeDocument/2006/relationships" name="4. STOCKHOLDERS' EQUITY" sheetId="10" state="visible" r:id="rId10"/>
    <sheet xmlns:r="http://schemas.openxmlformats.org/officeDocument/2006/relationships" name="5. COMMITMENTS AND CONTINGENCIE" sheetId="11" state="visible" r:id="rId11"/>
    <sheet xmlns:r="http://schemas.openxmlformats.org/officeDocument/2006/relationships" name="6. LINE OF CREDIT" sheetId="12" state="visible" r:id="rId12"/>
    <sheet xmlns:r="http://schemas.openxmlformats.org/officeDocument/2006/relationships" name="7. INCOME TAXES" sheetId="13" state="visible" r:id="rId13"/>
    <sheet xmlns:r="http://schemas.openxmlformats.org/officeDocument/2006/relationships" name="8. LEGAL PROCEEDINGS" sheetId="14" state="visible" r:id="rId14"/>
    <sheet xmlns:r="http://schemas.openxmlformats.org/officeDocument/2006/relationships" name="9. MAJOR CUSTOMERS_SUPPLIERS" sheetId="15" state="visible" r:id="rId15"/>
    <sheet xmlns:r="http://schemas.openxmlformats.org/officeDocument/2006/relationships" name="10. DEFINED CONTRIBUTION EMPLOY" sheetId="16" state="visible" r:id="rId16"/>
    <sheet xmlns:r="http://schemas.openxmlformats.org/officeDocument/2006/relationships" name="11. LICENSE OF SOFTWARE" sheetId="17" state="visible" r:id="rId17"/>
    <sheet xmlns:r="http://schemas.openxmlformats.org/officeDocument/2006/relationships" name="12. BUSINESS SEGMENTS" sheetId="18" state="visible" r:id="rId18"/>
    <sheet xmlns:r="http://schemas.openxmlformats.org/officeDocument/2006/relationships" name="13. SUBSEQUENT EVENTS"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3. BASIC AND DILUTED INCOME A22" sheetId="22" state="visible" r:id="rId22"/>
    <sheet xmlns:r="http://schemas.openxmlformats.org/officeDocument/2006/relationships" name="4. STOCKHOLDERS' EQUITY (Tables" sheetId="23" state="visible" r:id="rId23"/>
    <sheet xmlns:r="http://schemas.openxmlformats.org/officeDocument/2006/relationships" name="5. COMMITMENTS AND CONTINGENC24" sheetId="24" state="visible" r:id="rId24"/>
    <sheet xmlns:r="http://schemas.openxmlformats.org/officeDocument/2006/relationships" name="7. INCOME TAXES (Tables)" sheetId="25" state="visible" r:id="rId25"/>
    <sheet xmlns:r="http://schemas.openxmlformats.org/officeDocument/2006/relationships" name="12. BUSINESS SEGMENTS (Tables)" sheetId="26" state="visible" r:id="rId26"/>
    <sheet xmlns:r="http://schemas.openxmlformats.org/officeDocument/2006/relationships" name="13. SUBSEQUENT EVENTS (Tables)"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3. BASIC AND DILUTED INCOME A35" sheetId="35" state="visible" r:id="rId35"/>
    <sheet xmlns:r="http://schemas.openxmlformats.org/officeDocument/2006/relationships" name="4. STOCKHOLDERS' EQUITY (Detail" sheetId="36" state="visible" r:id="rId36"/>
    <sheet xmlns:r="http://schemas.openxmlformats.org/officeDocument/2006/relationships" name="4. STOCKHOLDERS' EQUITY (Deta37" sheetId="37" state="visible" r:id="rId37"/>
    <sheet xmlns:r="http://schemas.openxmlformats.org/officeDocument/2006/relationships" name="4. STOCKHOLDERS' EQUITY (Deta38" sheetId="38" state="visible" r:id="rId38"/>
    <sheet xmlns:r="http://schemas.openxmlformats.org/officeDocument/2006/relationships" name="5. COMMITMENTS AND CONTINGENC39" sheetId="39" state="visible" r:id="rId39"/>
    <sheet xmlns:r="http://schemas.openxmlformats.org/officeDocument/2006/relationships" name="5. COMMITMENTS AND CONTINGENC40" sheetId="40" state="visible" r:id="rId40"/>
    <sheet xmlns:r="http://schemas.openxmlformats.org/officeDocument/2006/relationships" name="6. LINE OF CREDIT (Details Narr" sheetId="41" state="visible" r:id="rId41"/>
    <sheet xmlns:r="http://schemas.openxmlformats.org/officeDocument/2006/relationships" name="7. INCOME TAXES (Details)" sheetId="42" state="visible" r:id="rId42"/>
    <sheet xmlns:r="http://schemas.openxmlformats.org/officeDocument/2006/relationships" name="7. INCOME TAXES (Details 1)" sheetId="43" state="visible" r:id="rId43"/>
    <sheet xmlns:r="http://schemas.openxmlformats.org/officeDocument/2006/relationships" name="7. INCOME TAXES (Details 2)" sheetId="44" state="visible" r:id="rId44"/>
    <sheet xmlns:r="http://schemas.openxmlformats.org/officeDocument/2006/relationships" name="9. MAJOR CUSTOMERS_SUPPLIERS (D" sheetId="45" state="visible" r:id="rId45"/>
    <sheet xmlns:r="http://schemas.openxmlformats.org/officeDocument/2006/relationships" name="10. DEFINED CONTRIBUTION EMPL46" sheetId="46" state="visible" r:id="rId46"/>
    <sheet xmlns:r="http://schemas.openxmlformats.org/officeDocument/2006/relationships" name="12. BUSINESS SEGMENTS (Details)" sheetId="47" state="visible" r:id="rId47"/>
    <sheet xmlns:r="http://schemas.openxmlformats.org/officeDocument/2006/relationships" name="12. BUSINESS SEGMENTS (Details " sheetId="48" state="visible" r:id="rId48"/>
    <sheet xmlns:r="http://schemas.openxmlformats.org/officeDocument/2006/relationships" name="13. SUBSEQUENT EVENTS (Details)" sheetId="49" state="visible" r:id="rId49"/>
  </sheets>
  <definedNames/>
  <calcPr calcId="124519" fullCalcOnLoad="1"/>
</workbook>
</file>

<file path=xl/sharedStrings.xml><?xml version="1.0" encoding="utf-8"?>
<sst xmlns="http://schemas.openxmlformats.org/spreadsheetml/2006/main" uniqueCount="422">
  <si>
    <t>Document and Entity Information - USD ($)</t>
  </si>
  <si>
    <t>12 Months Ended</t>
  </si>
  <si>
    <t>Dec. 31, 2016</t>
  </si>
  <si>
    <t>Mar. 10, 2017</t>
  </si>
  <si>
    <t>Jun. 30, 2016</t>
  </si>
  <si>
    <t>Document And Entity Information</t>
  </si>
  <si>
    <t>Entity Registrant Name</t>
  </si>
  <si>
    <t>Lifeloc Technologie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Accounts receivable, net</t>
  </si>
  <si>
    <t>Inventories, net</t>
  </si>
  <si>
    <t>Income taxes receivable</t>
  </si>
  <si>
    <t>Deferred taxes</t>
  </si>
  <si>
    <t>Prepaid expenses and other</t>
  </si>
  <si>
    <t>Total current assets</t>
  </si>
  <si>
    <t>PROPERTY AND EQUIPMENT, at cost:</t>
  </si>
  <si>
    <t>Land</t>
  </si>
  <si>
    <t>Building</t>
  </si>
  <si>
    <t>Training courses</t>
  </si>
  <si>
    <t>Production equipment and software</t>
  </si>
  <si>
    <t>Office equipment and software</t>
  </si>
  <si>
    <t>Sales and marketing equipment</t>
  </si>
  <si>
    <t>Research and development equipment and software</t>
  </si>
  <si>
    <t>Less accumulated depreciation</t>
  </si>
  <si>
    <t>Total property and equipment, net</t>
  </si>
  <si>
    <t>OTHER ASSETS:</t>
  </si>
  <si>
    <t>Patents, net</t>
  </si>
  <si>
    <t>Deposits and other</t>
  </si>
  <si>
    <t>Deferred taxes, long term</t>
  </si>
  <si>
    <t>Total other assets</t>
  </si>
  <si>
    <t>Total assets</t>
  </si>
  <si>
    <t>CURRENT LIABILITIES:</t>
  </si>
  <si>
    <t>Accounts payable</t>
  </si>
  <si>
    <t>Term loan payable, current portion</t>
  </si>
  <si>
    <t>Customer deposits</t>
  </si>
  <si>
    <t>Accrued expenses</t>
  </si>
  <si>
    <t>Deferred revenue, current portion</t>
  </si>
  <si>
    <t>Reserve for warranty expense</t>
  </si>
  <si>
    <t>Total current liabilities</t>
  </si>
  <si>
    <t>TERM LOAN PAYABLE, net of current portion and debt issuance costs</t>
  </si>
  <si>
    <t>DEFERRED REVENUE, net of current portion</t>
  </si>
  <si>
    <t>COMMITMENTS AND CONTINGENCIES</t>
  </si>
  <si>
    <t xml:space="preserve"> </t>
  </si>
  <si>
    <t>STOCKHOLDERS' EQUITY:</t>
  </si>
  <si>
    <t>Common stock, no par value; 50,000,000 shares authorized, 2,454,116 shares outstanding</t>
  </si>
  <si>
    <t>Retained earnings</t>
  </si>
  <si>
    <t>Total stockholders' equity</t>
  </si>
  <si>
    <t>Total liabilities and stockholders' equity</t>
  </si>
  <si>
    <t>Balance Sheets (Parenthetical) - $ / shares</t>
  </si>
  <si>
    <t>Common stock, par value</t>
  </si>
  <si>
    <t>Common stock, authorized shares</t>
  </si>
  <si>
    <t>Common stock, outstanding shares</t>
  </si>
  <si>
    <t>Statements of Income - USD ($)</t>
  </si>
  <si>
    <t>REVENUES:</t>
  </si>
  <si>
    <t>Product sales</t>
  </si>
  <si>
    <t>Royalties</t>
  </si>
  <si>
    <t>Rental income</t>
  </si>
  <si>
    <t>Total</t>
  </si>
  <si>
    <t>COST OF SALES</t>
  </si>
  <si>
    <t>GROSS PROFIT</t>
  </si>
  <si>
    <t>OPERATING EXPENSES:</t>
  </si>
  <si>
    <t>Research and development</t>
  </si>
  <si>
    <t>Sales and marketing</t>
  </si>
  <si>
    <t>General and administrative</t>
  </si>
  <si>
    <t>OPERATING INCOME</t>
  </si>
  <si>
    <t>OTHER INCOME (EXPENSE):</t>
  </si>
  <si>
    <t>Interest income</t>
  </si>
  <si>
    <t>Bad debt recovery</t>
  </si>
  <si>
    <t>Interest expense</t>
  </si>
  <si>
    <t>NET INCOME BEFORE PROVISION FOR TAXES</t>
  </si>
  <si>
    <t>PROVISION FOR FEDERAL AND STATE INCOME TAXES</t>
  </si>
  <si>
    <t>NET INCOME</t>
  </si>
  <si>
    <t>NET INCOME PER SHARE, BASIC</t>
  </si>
  <si>
    <t>NET INCOME PER SHARE, DILUTED</t>
  </si>
  <si>
    <t>WEIGHTED AVERAGE SHARES, BASIC</t>
  </si>
  <si>
    <t>WEIGHTED AVERAGE SHARES, DILUTED</t>
  </si>
  <si>
    <t>Statement of Stockholders' Equity - USD ($)</t>
  </si>
  <si>
    <t>Common Stock</t>
  </si>
  <si>
    <t>Accumulated Deficit</t>
  </si>
  <si>
    <t>Begning Balance, Amount at Dec. 31, 2014</t>
  </si>
  <si>
    <t>Begning Balance, Shares at Dec. 31, 2014</t>
  </si>
  <si>
    <t>Net income</t>
  </si>
  <si>
    <t>Common stock options exercised, Amount</t>
  </si>
  <si>
    <t>Common stock options exercised, Shares</t>
  </si>
  <si>
    <t>Ending Balance, Amount at Dec. 31, 2015</t>
  </si>
  <si>
    <t>Ending Balance, Shares at Dec. 31, 2015</t>
  </si>
  <si>
    <t>Stock based compensation expense related to stock options</t>
  </si>
  <si>
    <t>Ending Balance, Amount at Dec. 31, 2016</t>
  </si>
  <si>
    <t>Ending Balance, Shares at Dec. 31, 2016</t>
  </si>
  <si>
    <t>Statements of Cash Flows - USD ($)</t>
  </si>
  <si>
    <t>CASH FLOWS FROM OPERATING ACTIVITIES:</t>
  </si>
  <si>
    <t>Adjustments to reconcile net income to net cash provided by operating activities-</t>
  </si>
  <si>
    <t>Depreciation and amortization</t>
  </si>
  <si>
    <t>Provision for doubtful accounts, net change</t>
  </si>
  <si>
    <t>Provision for inventory obsolescence, net change</t>
  </si>
  <si>
    <t>Deferred taxes, net change</t>
  </si>
  <si>
    <t>Reserve for warranty expense, net change</t>
  </si>
  <si>
    <t>Changes in operating assets and liabilities-</t>
  </si>
  <si>
    <t>Accounts receivable</t>
  </si>
  <si>
    <t>Inventories</t>
  </si>
  <si>
    <t>Customer deposits and deferred grant revenue</t>
  </si>
  <si>
    <t>Deferred revenue</t>
  </si>
  <si>
    <t>Net cash provided from operating activities</t>
  </si>
  <si>
    <t>CASH FLOWS FROM INVESTING ACTIVITIES:</t>
  </si>
  <si>
    <t>Purchases of property and equipment</t>
  </si>
  <si>
    <t>Patent filing expense</t>
  </si>
  <si>
    <t>Net cash (used in) investing activities</t>
  </si>
  <si>
    <t>CASH FLOWS FROM FINANCING ACTIVITIES:</t>
  </si>
  <si>
    <t>Principal payments made on term loan</t>
  </si>
  <si>
    <t>Sale of common stock</t>
  </si>
  <si>
    <t>Net cash (used in) financing activities</t>
  </si>
  <si>
    <t>NET INCREASE IN CASH</t>
  </si>
  <si>
    <t>CASH, BEGINNING OF PERIOD</t>
  </si>
  <si>
    <t>CASH, END OF PERIOD</t>
  </si>
  <si>
    <t>SUPPLEMENTAL INFORMATION:</t>
  </si>
  <si>
    <t>Cash paid for interest</t>
  </si>
  <si>
    <t>Cash paid for income tax</t>
  </si>
  <si>
    <t>1. ORGANIZATION AND NATURE OF BUSINESS</t>
  </si>
  <si>
    <t>Notes to Financial Statements</t>
  </si>
  <si>
    <t>ORGANIZATION AND NATURE OF BUSINESS</t>
  </si>
  <si>
    <t>Lifeloc Technologies, Inc. ("Lifeloc"
or the "Company") is a Colorado based developer, manufacturer and marketer of portable hand-held and fixed station
breathalyzers and related accessories, supplies and education. We design, produce and sell fuel-cell based breath alcohol
testing equipment. We compete in all major segments of the breath alcohol testing instrument market, including law enforcement,
workplace, corrections, original equipment manufacturing ("OEM") and consumer markets. In addition, we offer a line of
supplies, accessories, services, and training to support customers' alcohol testing programs. We sell globally through distributors as
well as directly to users. We define our business as providing "near
and remote sensing" products and solutions. Today, the majority of our revenues are derived from products and services for
alcohol detection and measurement. We remain committed to growing our breath alcohol testing business. In the future, we anticipate
the commercialization of new sensing and measurement products that may allow Lifeloc to successfully expand our business into new
growth areas where we do not presently compete or where no satisfactory product solutions exist today. Lifeloc incorporated in Colorado in December 1983. We
filed a registration statement on Form 10 with the Securities and Exchange Commission, which became effective on May 31, 2011.
Our fiscal year end is December 31. Our principal executive offices are located at 12441 West 49th Avenue, Unit 4, Wheat
Ridge, Colorado 80033-3338. Our telephone number is (303) 431-9500. Our websites are www.lifeloc.com, www.lifeguardbreathtester.com,
and www.stsfirst.com. Information contained on our websites does not constitute part of this Form 10-K.</t>
  </si>
  <si>
    <t>2. SUMMARY OF SIGNIFICANT ACCOUNTING POLICIES</t>
  </si>
  <si>
    <t>SUMMARY OF SIGNIFICANT ACCOUNTING POLICIES</t>
  </si>
  <si>
    <t xml:space="preserve">Use of Estimates in the Preparation of
Financial Statements. Debt Issuance Costs Simplifying the Presentation of Debt Issuance Costs 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Cash and Cash Equivalents. Fair Value of Financial Instruments. Concentration of Credit Risk. We have no significant off-balance sheet
concentrations of credit risk such as foreign exchange contracts, options contracts or other foreign hedging arrangements. Accounts Receivable
Years Ended December 31 2016 2015
Balance, beginning of year $ 35,000 $ 40,000
Provision for estimated losses 5,301 6,530
Write-off of uncollectible accounts (5,301 ) (11,530 )
Balance, end of year $ 35,000 $ 35,000 The net accounts receivable balance at December
31, 2016 of $495,397 included an account from one customer of $113,948 (23%), and no more than 6% from any other single customer.
The net accounts receivable balance at December 31, 2015 of $603,817 included an account from one customer of $138,909 (23%)
and no more than 6% from any other single customer. Inventories.
2016 2015
Raw materials &amp; deposits $ 592,771 $ 404,104
Work-in-process 42,366 76,903
Finished goods 287,972 408,154
Total gross inventories 923,109 889,161
Less reserve for obsolescence (87,500 ) (87,500 )
Total net inventories $ 835,609 $ 801,661 A summary of the activity in our inventory
reserve for obsolescence is as follows:
Years Ended December 31 2016 2015
Balance, beginning of year $ 87,500 $ 92,500
Provision for estimated obsolescence 30,134 2,640
Write-off of obsolete inventory (30,134 ) (7,640 )
Balance, end of year $ 87,500 $ 87,500 Property and Equipment. Long-Lived Assets. Patents.
2016 2015
Patents issued $ 22,775 $ 22,775
Patent applications 74,837 102,802
Accumulated amortization (25,703 ) (23,325 )
Total net patents $ 71,909 $ 102,252 Deposits and Other Assets Accrued Expenses
2016 2015
Compensation $ 135,585 $ 176,219
Property and other taxes 49,092 51,071
Rebates 37,562 47,706
State income tax 12,408 -
Interest 5,186 -
$ 239,833 $ 274,996 Product Warranty Reserve
Years Ended December 31 2016 2015
Balance, beginning of year $ 33,100 $ 33,100
Provision for estimated warranty claims 46,980 21,277
Claims made (40,080 ) (21,277 )
Balance, end of year $ 40,000 $ 33,100 Income Taxes.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6 and 2015, we did not have any interest or penalties or any significant uncertain tax positions. Revenue Recognition. Supplies are recognized as sales when they
are shipped. Training revenues are recognized at the time the training occur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evenues from these activities
are included in product revenue in our statements of income. Royalty income is recognized in accordance
with agreed upon terms, when performance obligations are satisfied, the amount is fixed or determinable and collectability is reasonably
assured. The sales of licenses to our training courses
and the sale of training courses are recognized as revenue at the time of sale. Rental income from space leased to our tenants
is recognized in the month in which it is due, which approximates if it were recognized on a straight-line basis over the term
of the related lease. On occasion we receive customer deposits
for future product orders. Customer deposits are initially recorded as a liability and recognized as revenue when the
product is shipped and title has passed to the customer. Deferred Revenue. Grants Rebates. Research and Development Expenses 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years 2016 and 2015 was $24,308 and $0 respectively. Stock-based compensation expense related to employee
stock options under ASC 718 for 2013 is allocated to General and Administrative Expense when incurred. Segment Reporting. Basic and Diluted Income and Loss per
Common Share. Earnings Per Share Recent Accounting Pronouncements The FASB issued ASU No. 2014-09, Revenue
from Contracts with Customers In November 2015, the FASB issued ASU No.
2015-17, Balance Sheet Classification of Deferred Taxes In January 2016, the FASB issued ASU No.
2016-01, Recognition and Measurement of Financial Assets and Financial Liabilities In February 2016, the FASB issued ASU No.
2016-02, Leases (Topic 842) </t>
  </si>
  <si>
    <t>3. BASIC AND DILUTED INCOME AND LOSS PER COMMON SHARE</t>
  </si>
  <si>
    <t>Basic And Diluted Income And Loss Per Common Share</t>
  </si>
  <si>
    <t>BASIC AND DILUTED INCOME AND LOSS PER COMMON SHARE</t>
  </si>
  <si>
    <t xml:space="preserve">We report both basic and diluted net income
per common share. Basic net income per common share is computed by dividing net income for the period by the weighted
average number of common shares outstanding for the period. Diluted net income per common share is computed by dividing
the net income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following table presents the calculation of basic and diluted
net income per common share:
Years Ended
December 31, 2016 December 31, 2015
Net income $ 433,151 $ 282,254
Weighted average shares-basic 2,454,116 2,453,293
Effect of dilutive potential common shares 93,314 70,383
Weighted average shares-diluted 2,547,430 2,523,676
Net income per share-basic $ .18 $ .12
Net income per share-diluted $ .17 $ .11
Antidilutive employee stock options - - </t>
  </si>
  <si>
    <t>4. STOCKHOLDERS' EQUITY</t>
  </si>
  <si>
    <t>STOCKHOLDERS' EQUITY</t>
  </si>
  <si>
    <t xml:space="preserve">Stock Option Plan. Under ASC 718, the value of each employee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Options to purchase 50,000
shares of stock at $8.83 apiece were granted in 2016. No employee stock options were granted in 2015. Cumulative compensation cost recognized
in net income or loss with respect to options that are forfeited prior to vesting is adjusted as a reduction of compensation expense
in the period of forfeiture. The volatility of the stock is based on a comparable public company's historical volatility since
our stock is rarely traded. Fair value computations are highly sensitive to the volatility factor; the greater the volatility,
the higher the computed fair value of options granted. The Black-Scholes model was developed for
use in estimating the fair value of traded options that have no vesting restrictions and are fully transferable. In addition, option
valuation models require the use of assumptions, including the expected stock price volatility. Because our employee stock options
have characteristics significantly different than those of traded options, and because changes in the subjective input assumptions
can materially affect the fair value estimate, in management's opinion, the existing models do not necessarily provide a reliable
single measure of the fair value of our employee stock options. A summary of our stock option activity and related information
for equity compensation plans approved by security holders for each of the fiscal years ended December 31, 2016 and 2015 is as
follows:
STOCK OPTIONS OUTSTANDING
Number Outstanding
Weighted Average Exercise Price Per Share
BALANCE AT DECEMBER 31, 2014 92,000 $ 2.66
Granted - -
Exercised (6,700 ) -
Forfeited/expired (6,300 ) -
BALANCE AT DECEMBER 31, 2015 79,000 $ 2.67
Granted 50,000 -
Exercised - -
Forfeited/expired (43,500 ) -
BALANCE AT DECEMBER 31, 2016 85,500 $ 6.13 The following table summarizes information about employee stock
options outstanding and exercisable at December 31, 2016:
STOCK OPTIONS OUTSTANDING STOCK OPTIONS EXERCISABLE
Range of Exercise Prices
Number Outstanding
Weighted-Average Remaining Contractual Life (in Years)
Weighted-Average Exercise Price per Share
Number Exercisable
Weighted-Average Exercise Price per Share
$2.32 35,500 1.75 $2.32 35,500 $2.32
$8.83 50,000 4.08 $8.83 - -
85,500 35,500 Of the 35,500 options exercisable as of
December 31, 2016, all are incentive stock options. The exercise price of all options granted through December 31, 2016 has been
equal to or greater than the fair market value, as determined by the Board. As of December 31, 2016, 31,000 options
exercisable for our common stock remain available for grant under the 2013 Plan. Options to purchase 50,000 shares of stock
at $8.83 apiece were granted during the year ended December 31, 2016. Vesting of these options is subject to performance
achieved during the years ending December 31, 2018, 2019 and 2020. The provisions of ASC 718-10-55 require the measurement
and recognition of compensation expense for all share based payment awards made to our employees and directors, including employee
stock options, based on estimated fair values. Share-based compensation cost for stock options is measured at the grant date,
based on the fair value as calculated by the Black-Scholes-Merton ("BSM") option-pricing model. The BSM option
pricing model requires the use of actual employee exercise behavior data and the application of a number of assumptions, including
expected volatility, risk free interest rate and expected dividends. For the options granted in 2016, the pricing model assumptions
were: risk-free interest rate 1.46%, expected life 5 years, expected volatility 28.67%, expected dividend rate 0%. Applying these
assumptions resulted in a fair value of $123,269, which will result in stock option expense of $2,054 per month through December
31, 2020 being charged against operations with a corresponding credit to capital. Share-based compensation cost for the year ended
December 31, 2016 was $24,308 and $0 for the same period in 2015. No options were exercised during the year
ended December 31, 2016. Holders of 6,700 options entitling them to purchase shares of stock at $2.32 apiece exercised their options
during the year ended December 31, 2015. The total number of authorized shares of
common stock continues to be 50,000,000, with no change in the par value per share. </t>
  </si>
  <si>
    <t>5. COMMITMENTS AND CONTINGENCIES</t>
  </si>
  <si>
    <t>Commitments and Contingencies Disclosure [Abstract]</t>
  </si>
  <si>
    <t xml:space="preserve">Mortgage Expense
Year Amount
2017 $ 40,707
2018 42,388
2019 44,140
2020 45,807
2021 47,856
2022 - 2024 1,284,597
Total 1,505,495
Less financing cost (9,673 )
Net term loan payable 1,495,822
Less current portion (40,218 )
Long term portion $ 1,455,604 Employee Severance Benefits Contractual Commitments and Purchase
Orders Regulatory Commitments </t>
  </si>
  <si>
    <t>6. LINE OF CREDIT</t>
  </si>
  <si>
    <t>LINE OF CREDIT</t>
  </si>
  <si>
    <t xml:space="preserve">As part of the long-term financing of our
property purchased on October 31, 2014, we obtained a one-year $250,000 revolving line of credit facility with Bank of America,
which matured on October 31, 2015 and was extended to June 30, 2017, and bears interest at a rate equal to the LIBOR daily floating
rate of .6882% and .3661% on December 31, 2016 and 2015, respectively, plus 2.5%. The agreement was amended September 20,
2016 to increase the amount of the line to $500,000 and the maturity date to June 30, 2017. The revolving line of credit
facility is secured by all personal property and assets, whether now owned or hereafter acquired, wherever located. There
was no balance due on the line of credit as of December 31, 2016 and December 31, 2015. </t>
  </si>
  <si>
    <t>7. INCOME TAXES</t>
  </si>
  <si>
    <t>INCOME TAXES</t>
  </si>
  <si>
    <t>We account for income taxes under ASC 740,
which requires the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We have a Federal General Business Credit carryover available for 2017 of $23,923. Our income tax provision is summarized below:
Years Ended
December 31, 2016
December 31, 2015
Current:
Federal $ 114,335 $ 88,671
State 27,686 20,477
Total current 142,021 109,148
Deferred:
Federal 10,199 5,756
State 1,415 799
Total deferred 11,614 6,555
Total $ 153,635 $ 115,703 The items accounting for the difference
between income taxes computed at the federal statutory rate and the provision for income taxes consists of the following:
Years Ended
December 31, 2016
December 31, 2015
Federal statutory rate $ 193,896 $ 143,412
Effect of:
State taxes, net of federal tax benefit 29,101 21,276
Research &amp; development credit (67,330 ) (54,741 )
Other (2,032 ) 5,756
Total $ 153,635 $ 115,703 The components of the deferred tax asset
are as follows:
Years Ended December 31,
Current Deferred Tax Assets: 2016 2015
Bad debt reserve $ 13,300 $ 15,010
Inventory reserve 33,250 33,250
Accrued vacation 20,256 19,332
Deferred income 24,428 33,888
Warranty reserve 15,200 12,578
Total current deferred tax assets 106,434 114,058
Long Term Deferred Tax Assets:
Deferred income 3,293 7,282
Total Deferred Tax Assets $ 109,727 $ 121,340 Our income tax returns are no longer subject
to Federal tax examinations by tax authorities for years before 2013 or state examinations for years before 2012.</t>
  </si>
  <si>
    <t>8. LEGAL PROCEEDINGS</t>
  </si>
  <si>
    <t>LEGAL PROCEEDINGS</t>
  </si>
  <si>
    <t xml:space="preserve">We were not involved or party to any legal
proceedings at December 31, 2016 or December 31, 2015, and therefore made no accruals for legal proceedings in either 2016 or 2015. </t>
  </si>
  <si>
    <t>9. MAJOR CUSTOMERS/SUPPLIERS</t>
  </si>
  <si>
    <t>Risks and Uncertainties [Abstract]</t>
  </si>
  <si>
    <t>MAJOR CUSTOMERS/SUPPLIERS</t>
  </si>
  <si>
    <t xml:space="preserve">We depend on sales that are generated from
our customers' ongoing usage of alcohol testing instruments. One customer contributed 7% ($625,874) to
our total sales in 2016, a second customer contributed 5% ($385,840), a third customer contributed 4% ($369,815), and no other
customer contributed more than 3%. One customer contributed 8% ($737,834) to our total sales in 2015, a second customer contributed
8% ($734,352), a third customer contributed 3% ($307,259), and no other customer contributed more than 3%. In making this
determination, we considered the federal government, state governments, local governments, and foreign governments each as a single
customer. In 2016, we depended upon three vendors
for approximately 24% of our purchases (three vendors and 19% respectively in 2015). </t>
  </si>
  <si>
    <t>10. DEFINED CONTRIBUTION EMPLOYEE BENEFIT PLAN</t>
  </si>
  <si>
    <t>Compensation and Retirement Disclosure [Abstract]</t>
  </si>
  <si>
    <t>DEFINED CONTRIBUTION EMPLOYEE BENEFIT PLAN</t>
  </si>
  <si>
    <t xml:space="preserve">We have adopted a 401(k) Profit Sharing
Plan ("401(k) Plan") which covers all full-time employees who have completed 3 months of full-time continuous service
and are age eighteen or older. Participants may defer up to 100% of their gross pay up to 401(k) Plan limits. Participants
are immediately vested in their contributions. We make monthly discretionary matching contributions of 3% of the total
payroll of the participating employees. In 2016 and 2015 we contributed $45,142 and $50,223 respectively. The
participants vest in Company contributions based on years of service, with a participant fully vested after six years of credited
service. </t>
  </si>
  <si>
    <t>11. LICENSE OF SOFTWARE</t>
  </si>
  <si>
    <t>LICENSE OF SOFTWARE</t>
  </si>
  <si>
    <t xml:space="preserve">In 2012 we granted a non-exclusive license
to two customers for the use of our patented breath alcohol testing algorithms. The agreement provides for termination
pursuant to notice requirements, and further provides for royalties based on the number of units sold which incorporate our software. The
transaction is being accounted for under the guidance of ASC 605-10, Revenue Recognition </t>
  </si>
  <si>
    <t>12. BUSINESS SEGMENTS</t>
  </si>
  <si>
    <t>Segment Reporting [Abstract]</t>
  </si>
  <si>
    <t>BUSINESS SEGMENTS</t>
  </si>
  <si>
    <t>We currently have two business segments: (i)
the sale of physical products, including portable hand-held breathalyzers and related accessories, supplies, education, training
("Product Sales"), and royalties from development contracts with OEM manufacturers ("Royalties" and, together
with Product Sales, the "Products" segment), and (ii) rental of a portion of our building (the "Rentals" segment).
The accounting policies of the segments are the same as those described in the summary of significant accounting policies. Operating profits for these segments exclude
unallocated corporate items. Administrative and staff costs were commonly used by all business segments and were indistinguishable. The following sets forth information about
the operations of the business segments for the years ended December 31, 2016 and 2015:
Revenue: 2016 2015
Product Sales $ 7,888,786 $ 8,323,913
Royalties 392,603 394,895
Products Subtotal 8,281,389 8,718,808
Rentals 99,746 107,665
Total $ 8,381,135 $ 8,826,473
Gross profit:
Product Sales $ 3,751,580 $ 3,986,830
Royalties 392,603 394,895
Products Subtotal 4,144,183 4,381,725
Rentals 34,223 19,642
Total $ 4,178,406 $ 4,401,367
Interest expense:
Product Sales $ 38,582 $ 36,584
Royalties - -
Products Subtotal 38,582 36,584
Rentals 27,381 34,402
Total $ 65,963 $ 70,986
Net income before taxes:
Product Sales $ 187,341 $ 17,822
Royalties 392,603 394,895
Products Subtotal 579,944 412,717
Rentals 6,842 (14,760 )
Total $ 586,786 $ 397,957 There were no intersegment revenues. At December 31, 2016, $667,717 of our assets
were used in the Rentals segment, with the remainder, $7,405,731, used in the Products and unallocated segments. Future rental income and related
expenses will depend on whether existing leases are renewed. Minimum base rents for leases in place at December 31, 2016 are scheduled
to be $75,627 in 2017.</t>
  </si>
  <si>
    <t>13. SUBSEQUENT EVENTS</t>
  </si>
  <si>
    <t>SUBSEQUENT EVENTS</t>
  </si>
  <si>
    <t>We evaluated all of our activity and concluded
that no subsequent events have occurred that would require recognition in our financial statements or disclosure in the notes to
our financial statements, except as follows. On March 8, 2017 we acquired certain assets
known as the RADAR Assets, which included handheld hardware device technology (the "Device") for measuring the breath
alcohol content of the user and software technology designed to allow the Device to be configured and to capture and manage the
data being returned from the Device for $860,000 cash. Based on Level 3 inputs which consisted
of estimates of cost to manufacture the devices, future cash flows, and cost of filing patent applications, the purchase price
was allocated as follows:
Reporting Center Software $ 396,948
Devices 350,552
Patents 100,000
Production Equipment 12,500
Total $ 860,000 The Reporting Center Software and the Patents
will be depreciated over 15 years using the straight line method, and the Devices and Production Equipment will be depreciated
over 5 years using the double declining balance method. Amortization expense for 2017 is estimated to be $27,608, and for
the next 4 years it is estimated to be $33,130 per year. Depreciation expense will vary by year. For 2017 it is estimated
to be $60,508. Revenues are generated by renting or selling devices to direct customers as well as resellers, and are recognized
as earned revenue at the time of sale or usage.</t>
  </si>
  <si>
    <t>2. SUMMARY OF SIGNIFICANT ACCOUNTING POLICIES (Policies)</t>
  </si>
  <si>
    <t>Summary Of Significant Accounting Policies Policies</t>
  </si>
  <si>
    <t>Use of Estimates in the Preparation of Financial Statements</t>
  </si>
  <si>
    <t>Use of Estimates in the Preparation of
Financial Statements.</t>
  </si>
  <si>
    <t>Debt Issuance Costs</t>
  </si>
  <si>
    <t>Debt Issuance Costs Simplifying the Presentation of Debt Issuance Costs</t>
  </si>
  <si>
    <t>Fair Value Measurement</t>
  </si>
  <si>
    <t xml:space="preserve">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
  </si>
  <si>
    <t>Cash and Cash Equivalents</t>
  </si>
  <si>
    <t xml:space="preserve">Cash and Cash Equivalents. </t>
  </si>
  <si>
    <t>Fair Value of Financial Instruments</t>
  </si>
  <si>
    <t xml:space="preserve">Fair Value of Financial Instruments. </t>
  </si>
  <si>
    <t>Concentration of Credit Risk</t>
  </si>
  <si>
    <t xml:space="preserve">Concentration of Credit Risk. We have no significant off-balance sheet
concentrations of credit risk such as foreign exchange contracts, options contracts or other foreign hedging arrangements. </t>
  </si>
  <si>
    <t>Accounts Receivable</t>
  </si>
  <si>
    <t xml:space="preserve">Accounts Receivable
Years Ended December 31 2016 2015
Balance, beginning of year $ 35,000 $ 40,000
Provision for estimated losses 5,301 6,530
Write-off of uncollectible accounts (5,301 ) (11,530 )
Balance, end of year $ 35,000 $ 35,000 The net accounts receivable balance at December
31, 2016 of $495,397 included an account from one customer of $113,948 (23%), and no more than 6% from any other single customer.
The net accounts receivable balance at December 31, 2015 of $603,817 included an account from one customer of $138,909 (23%)
and no more than 6% from any other single customer. </t>
  </si>
  <si>
    <t xml:space="preserve">Inventories.
2016 2015
Raw materials &amp; deposits $ 592,771 $ 404,104
Work-in-process 42,366 76,903
Finished goods 287,972 408,154
Total gross inventories 923,109 889,161
Less reserve for obsolescence (87,500 ) (87,500 )
Total net inventories $ 835,609 $ 801,661 A summary of the activity in our inventory
reserve for obsolescence is as follows:
Years Ended December 31 2016 2015
Balance, beginning of year $ 87,500 $ 92,500
Provision for estimated obsolescence 30,134 2,640
Write-off of obsolete inventory (30,134 ) (7,640 )
Balance, end of year $ 87,500 $ 87,500 </t>
  </si>
  <si>
    <t>Property and Equipment</t>
  </si>
  <si>
    <t xml:space="preserve">Property and Equipment. </t>
  </si>
  <si>
    <t>Long-Lived Assets</t>
  </si>
  <si>
    <t xml:space="preserve">Long-Lived Assets. </t>
  </si>
  <si>
    <t>Patents</t>
  </si>
  <si>
    <t xml:space="preserve">Patents.
2016 2015
Patents issued $ 22,775 $ 22,775
Patent applications 74,837 102,802
Accumulated amortization (25,703 ) (23,325 )
Total net patents $ 71,909 $ 102,252 </t>
  </si>
  <si>
    <t>Deposits and Other Assets</t>
  </si>
  <si>
    <t xml:space="preserve">Deposits and Other Assets </t>
  </si>
  <si>
    <t>Accrued Expenses</t>
  </si>
  <si>
    <t xml:space="preserve">Accrued Expenses
2016 2015
Compensation $ 135,585 $ 176,219
Property and other taxes 49,092 51,071
Rebates 37,562 47,706
State income tax 12,408 -
Interest 5,186 -
$ 239,833 $ 274,996 </t>
  </si>
  <si>
    <t>Product Warranty Reserve</t>
  </si>
  <si>
    <t xml:space="preserve">Product Warranty Reserve
Years Ended December 31 2016 2015
Balance, beginning of year $ 33,100 $ 33,100
Provision for estimated warranty claims 46,980 21,277
Claims made (40,080 ) (21,277 )
Balance, end of year $ 40,000 $ 33,100 </t>
  </si>
  <si>
    <t>Income Taxes</t>
  </si>
  <si>
    <t xml:space="preserve">Income Taxes.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6 and 2015, we did not have any interest or penalties or any significant uncertain tax positions. </t>
  </si>
  <si>
    <t>Revenue Recognition</t>
  </si>
  <si>
    <t xml:space="preserve">Revenue Recognition. Supplies are recognized as sales when they
are shipped. Training revenues are recognized at the time the training occur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evenues from these activities
are included in product revenue in our statements of income. Royalty income is recognized in accordance
with agreed upon terms, when performance obligations are satisfied, the amount is fixed or determinable and collectability is reasonably
assured. The sales of licenses to our training courses
and the sale of training courses are recognized as revenue at the time of sale. Rental income from space leased to our tenants
is recognized in the month in which it is due, which approximates if it were recognized on a straight-line basis over the term
of the related lease. On occasion we receive customer deposits
for future product orders. Customer deposits are initially recorded as a liability and recognized as revenue when the
product is shipped and title has passed to the customer. </t>
  </si>
  <si>
    <t>Deferred Revenue</t>
  </si>
  <si>
    <t>Deferred Revenue.</t>
  </si>
  <si>
    <t>Grants</t>
  </si>
  <si>
    <t xml:space="preserve">Grants </t>
  </si>
  <si>
    <t>Rebates</t>
  </si>
  <si>
    <t xml:space="preserve">Rebates. </t>
  </si>
  <si>
    <t>Research and Development Expenses</t>
  </si>
  <si>
    <t xml:space="preserve">Research and Development Expenses </t>
  </si>
  <si>
    <t>Stock-Based Compensation</t>
  </si>
  <si>
    <t xml:space="preserve">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years 2016 and 2015 was $24,308 and $0 respectively. Stock-based compensation expense related to employee
stock options under ASC 718 for 2013 is allocated to General and Administrative Expense when incurred. </t>
  </si>
  <si>
    <t>Segment Reporting</t>
  </si>
  <si>
    <t xml:space="preserve">Segment Reporting. </t>
  </si>
  <si>
    <t>Basic and Diluted Income and Loss per Common Share</t>
  </si>
  <si>
    <t xml:space="preserve">Basic and Diluted Income and Loss per
Common Share. Earnings Per Share </t>
  </si>
  <si>
    <t>Recent Accounting Pronouncements</t>
  </si>
  <si>
    <t xml:space="preserve">Recent Accounting Pronouncements The FASB issued ASU No. 2014-09, Revenue
from Contracts with Customers In November 2015, the FASB issued ASU No.
2015-17, Balance Sheet Classification of Deferred Taxes In January 2016, the FASB issued ASU No.
2016-01, Recognition and Measurement of Financial Assets and Financial Liabilities In February 2016, the FASB issued ASU No.
2016-02, Leases (Topic 842) </t>
  </si>
  <si>
    <t>2. SUMMARY OF SIGNIFICANT ACCOUNTING POLICIES (Tables)</t>
  </si>
  <si>
    <t>Summary Of Significant Accounting Policies Tables</t>
  </si>
  <si>
    <t>Schedule of allowance for doubtful accounts</t>
  </si>
  <si>
    <t xml:space="preserve">Years Ended December 31 2016 2015
Balance, beginning of year $ 35,000 $ 40,000
Provision for estimated losses 5,301 6,530
Write-off of uncollectible accounts (5,301 ) (11,530 )
Balance, end of year $ 35,000 $ 35,000 </t>
  </si>
  <si>
    <t xml:space="preserve">2016 2015
Raw materials &amp; deposits $ 592,771 $ 404,104
Work-in-process 42,366 76,903
Finished goods 287,972 408,154
Total gross inventories 923,109 889,161
Less reserve for obsolescence (87,500 ) (87,500 )
Total net inventories $ 835,609 $ 801,661 </t>
  </si>
  <si>
    <t>Inventory reserve</t>
  </si>
  <si>
    <t xml:space="preserve">Years Ended December 31 2016 2015
Balance, beginning of year $ 87,500 $ 92,500
Provision for estimated obsolescence 30,134 2,640
Write-off of obsolete inventory (30,134 ) (7,640 )
Balance, end of year $ 87,500 $ 87,500 </t>
  </si>
  <si>
    <t xml:space="preserve">2016 2015
Patents issued $ 22,775 $ 22,775
Patent applications 74,837 102,802
Accumulated amortization (25,703 ) (23,325 )
Total net patents $ 71,909 $ 102,252 </t>
  </si>
  <si>
    <t xml:space="preserve">2016 2015
Compensation $ 135,585 $ 176,219
Property and other taxes 49,092 51,071
Rebates 37,562 47,706
State income tax 12,408 -
Interest 5,186 -
$ 239,833 $ 274,996 </t>
  </si>
  <si>
    <t>Product warranty reserve</t>
  </si>
  <si>
    <t xml:space="preserve">Years Ended December 31 2016 2015
Balance, beginning of year $ 33,100 $ 33,100
Provision for estimated warranty claims 46,980 21,277
Claims made (40,080 ) (21,277 )
Balance, end of year $ 40,000 $ 33,100 </t>
  </si>
  <si>
    <t>3. BASIC AND DILUTED INCOME AND LOSS PER COMMON SHARE (Tables)</t>
  </si>
  <si>
    <t>Basic And Diluted Income And Loss Per Common Share Tables</t>
  </si>
  <si>
    <t>Calculation of basic and diluted net income per common share</t>
  </si>
  <si>
    <t xml:space="preserve">Years Ended
December 31, 2016 December 31, 2015
Net income $ 433,151 $ 282,254
Weighted average shares-basic 2,454,116 2,453,293
Effect of dilutive potential common shares 93,314 70,383
Weighted average shares-diluted 2,547,430 2,523,676
Net income per share-basic $ .18 $ .12
Net income per share-diluted $ .17 $ .11
Antidilutive employee stock options - - </t>
  </si>
  <si>
    <t>4. STOCKHOLDERS' EQUITY (Tables)</t>
  </si>
  <si>
    <t>Stockholders Equity Tables</t>
  </si>
  <si>
    <t>Summary of our stock option activity</t>
  </si>
  <si>
    <t xml:space="preserve">STOCK OPTIONS OUTSTANDING
Number Outstanding
Weighted Average Exercise Price Per Share
BALANCE AT DECEMBER 31, 2014 92,000 $ 2.66
Granted - -
Exercised (6,700 ) -
Forfeited/expired (6,300 ) -
BALANCE AT DECEMBER 31, 2015 79,000 $ 2.67
Granted 50,000 -
Exercised - -
Forfeited/expired (43,500 ) -
BALANCE AT DECEMBER 31, 2016 85,500 $ 6.13 </t>
  </si>
  <si>
    <t>Stock options outstanding and exercisable</t>
  </si>
  <si>
    <t xml:space="preserve">STOCK OPTIONS OUTSTANDING STOCK OPTIONS EXERCISABLE
Range of Exercise Prices
Number Outstanding
Weighted-Average Remaining Contractual Life (in Years)
Weighted-Average Exercise Price per Share
Number Exercisable
Weighted-Average Exercise Price per Share
$2.32 35,500 1.75 $2.32 35,500 $2.32
$8.83 50,000 4.08 $8.83 - -
85,500 35,500 </t>
  </si>
  <si>
    <t>5. COMMITMENTS AND CONTINGENCIES (Tables)</t>
  </si>
  <si>
    <t>Minimum future lease payments</t>
  </si>
  <si>
    <t xml:space="preserve">Year Amount
2017 $ 40,707
2018 42,388
2019 44,140
2020 45,807
2021 47,856
2022 - 2024 1,284,597
Total 1,505,495
Less financing cost (9,673 )
Net term loan payable 1,495,822
Less current portion (40,218 )
Long term portion $ 1,455,604 </t>
  </si>
  <si>
    <t>7. INCOME TAXES (Tables)</t>
  </si>
  <si>
    <t>Income Taxes Tables</t>
  </si>
  <si>
    <t>Schedule of income tax provision</t>
  </si>
  <si>
    <t>Years Ended
December 31, 2016
December 31, 2015
Current:
Federal $ 114,335 $ 88,671
State 27,686 20,477
Total current 142,021 109,148
Deferred:
Federal 10,199 5,756
State 1,415 799
Total deferred 11,614 6,555
Total $ 153,635 $ 115,703</t>
  </si>
  <si>
    <t>Schedule of income tax reconciliation</t>
  </si>
  <si>
    <t xml:space="preserve">Years Ended
December 31, 2016
December 31, 2015
Federal statutory rate $ 193,896 $ 143,412
Effect of:
State taxes, net of federal tax benefit 29,101 21,276
Research &amp; development credit (67,330 ) (54,741 )
Other (2,032 ) 5,756
Total $ 153,635 $ 115,703 </t>
  </si>
  <si>
    <t>Schedule of components of the deferred tax asset</t>
  </si>
  <si>
    <t xml:space="preserve">Years Ended December 31,
Current Deferred Tax Assets: 2016 2015
Bad debt reserve $ 13,300 $ 15,010
Inventory reserve 33,250 33,250
Accrued vacation 20,256 19,332
Deferred income 24,428 33,888
Warranty reserve 15,200 12,578
Total current deferred tax assets 106,434 114,058
Long Term Deferred Tax Assets:
Deferred income 3,293 7,282
Total Deferred Tax Assets $ 109,727 $ 121,340 </t>
  </si>
  <si>
    <t>12. BUSINESS SEGMENTS (Tables)</t>
  </si>
  <si>
    <t>Operations of business segments</t>
  </si>
  <si>
    <t xml:space="preserve">Revenue: 2016 2015
Product Sales $ 7,888,786 $ 8,323,913
Royalties 392,603 394,895
Products Subtotal 8,281,389 8,718,808
Rentals 99,746 107,665
Total $ 8,381,135 $ 8,826,473
Gross profit:
Product Sales $ 3,751,580 $ 3,986,830
Royalties 392,603 394,895
Products Subtotal 4,144,183 4,381,725
Rentals 34,223 19,642
Total $ 4,178,406 $ 4,401,367
Interest expense:
Product Sales $ 38,582 $ 36,584
Royalties - -
Products Subtotal 38,582 36,584
Rentals 27,381 34,402
Total $ 65,963 $ 70,986
Net income before taxes:
Product Sales $ 187,341 $ 17,822
Royalties 392,603 394,895
Products Subtotal 579,944 412,717
Rentals 6,842 (14,760 )
Total $ 586,786 $ 397,957 </t>
  </si>
  <si>
    <t>13. SUBSEQUENT EVENTS (Tables)</t>
  </si>
  <si>
    <t>Purchase price allocation</t>
  </si>
  <si>
    <t xml:space="preserve">Reporting Center Software $ 396,948
Devices 350,552
Patents 100,000
Production Equipment 12,500
Total $ 860,000 </t>
  </si>
  <si>
    <t>2. SUMMARY OF SIGNIFICANT ACCOUNTING POLICIES (Details) - USD ($)</t>
  </si>
  <si>
    <t>Balance, beginning of year</t>
  </si>
  <si>
    <t>Provision for estimated losses</t>
  </si>
  <si>
    <t>Write-off of uncollectible accounts</t>
  </si>
  <si>
    <t>Balance, end of year</t>
  </si>
  <si>
    <t>2. SUMMARY OF SIGNIFICANT ACCOUNTING POLICIES (Details 1) - USD ($)</t>
  </si>
  <si>
    <t>Dec. 31, 2014</t>
  </si>
  <si>
    <t>Raw materials &amp; deposits</t>
  </si>
  <si>
    <t>Work-in-process</t>
  </si>
  <si>
    <t>Finished goods</t>
  </si>
  <si>
    <t>Total gross inventories</t>
  </si>
  <si>
    <t>Less reserve for obsolescence</t>
  </si>
  <si>
    <t>Total net inventories</t>
  </si>
  <si>
    <t>2. SUMMARY OF SIGNIFICANT ACCOUNTING POLICIES (Details 2) - USD ($)</t>
  </si>
  <si>
    <t>Inventory reserve for obsolescence, beginning of year</t>
  </si>
  <si>
    <t>Provision for estimated obsolescence</t>
  </si>
  <si>
    <t>Write-off of obsolete inventory</t>
  </si>
  <si>
    <t>Inventory reserve for obsolescence, end of year</t>
  </si>
  <si>
    <t>2. SUMMARY OF SIGNIFICANT ACCOUNTING POLICIES (Details 3) - USD ($)</t>
  </si>
  <si>
    <t>Patents issued</t>
  </si>
  <si>
    <t>Patent applications</t>
  </si>
  <si>
    <t>Accumulated amortization</t>
  </si>
  <si>
    <t>Total net patents</t>
  </si>
  <si>
    <t>2. SUMMARY OF SIGNIFICANT ACCOUNTING POLICIES (Details 4) - USD ($)</t>
  </si>
  <si>
    <t>Compensation</t>
  </si>
  <si>
    <t>Property and other taxes</t>
  </si>
  <si>
    <t>State income tax</t>
  </si>
  <si>
    <t>Interest</t>
  </si>
  <si>
    <t>Total accrued expenses</t>
  </si>
  <si>
    <t>2. SUMMARY OF SIGNIFICANT ACCOUNTING POLICIES (Details 5) - USD ($)</t>
  </si>
  <si>
    <t>Product warranty reserve, beginning of year</t>
  </si>
  <si>
    <t>Provision for estimated warranty claims</t>
  </si>
  <si>
    <t>Claims made</t>
  </si>
  <si>
    <t>Product warranty reserve, end of year</t>
  </si>
  <si>
    <t>2. SUMMARY OF SIGNIFICANT ACCOUNTING POLICIES (Details Narrative) - USD ($)</t>
  </si>
  <si>
    <t>Line of Credit Facility, Maximum Borrowing Capacity</t>
  </si>
  <si>
    <t>Line of Credit Facility, Borrowing Capacity, Description</t>
  </si>
  <si>
    <t xml:space="preserve">The amount of cash on deposit with
two financial institutions exceeded the $250,000 federally insured limit at December 31, 2016 by $3,179,757. </t>
  </si>
  <si>
    <t>Depreciation, Depletion and Amortization, Nonproduction</t>
  </si>
  <si>
    <t>Grants reimbursement</t>
  </si>
  <si>
    <t>Stock-based compensation expense</t>
  </si>
  <si>
    <t>Dilution from potential common shares outstanding</t>
  </si>
  <si>
    <t>Patents [Member]</t>
  </si>
  <si>
    <t>Impairment</t>
  </si>
  <si>
    <t>Deposits and Other Assets [Member]</t>
  </si>
  <si>
    <t>Long Lived Assets [Member]</t>
  </si>
  <si>
    <t>Property, Plant and Equipment [Member]</t>
  </si>
  <si>
    <t>Customer One [Member]</t>
  </si>
  <si>
    <t>3. BASIC AND DILUTED INCOME AND LOSS PER COMMON SHARE (Details) - USD ($)</t>
  </si>
  <si>
    <t>Basic And Diluted Income And Loss Per Common Share Details</t>
  </si>
  <si>
    <t>Weighted average shares-basic</t>
  </si>
  <si>
    <t>Effect of dilutive potential common shares</t>
  </si>
  <si>
    <t>Weighted average shares-diluted</t>
  </si>
  <si>
    <t>Net income per share-basic</t>
  </si>
  <si>
    <t>Net income per share-diluted</t>
  </si>
  <si>
    <t>Antidilutive employee stock options</t>
  </si>
  <si>
    <t>4. STOCKHOLDERS' EQUITY (Details 1) - $ / shares</t>
  </si>
  <si>
    <t>Option Outstanding, beginning</t>
  </si>
  <si>
    <t>Option Granted</t>
  </si>
  <si>
    <t>Option Exercised</t>
  </si>
  <si>
    <t>Option Forfeited/Expired</t>
  </si>
  <si>
    <t>Option Outstanding, ending</t>
  </si>
  <si>
    <t>Option Outstanding, Weighted-Average Exercise Price per Share, beginning</t>
  </si>
  <si>
    <t>Option Granted, Weighted-Average Exercise Price per Share</t>
  </si>
  <si>
    <t>Option Exercised, Weighted-Average Exercise Price per Share</t>
  </si>
  <si>
    <t>Option Forfeited/Expired, Weighted-Average Exercise Price per Share</t>
  </si>
  <si>
    <t>Option Outstanding, Weighted-Average Exercise Price per Share, ending</t>
  </si>
  <si>
    <t>4. STOCKHOLDERS' EQUITY (Details 2) - $ / shares</t>
  </si>
  <si>
    <t>Option Outstanding</t>
  </si>
  <si>
    <t>Weighted Average Exercise Price per Share</t>
  </si>
  <si>
    <t>Number Exercisable</t>
  </si>
  <si>
    <t>Price range $2.32</t>
  </si>
  <si>
    <t>Range of Exercise Prices</t>
  </si>
  <si>
    <t>Weighted Average Remaining Contractual Life (in Years)</t>
  </si>
  <si>
    <t>1 year 9 months</t>
  </si>
  <si>
    <t>Price range $8.83</t>
  </si>
  <si>
    <t>4 years 29 days</t>
  </si>
  <si>
    <t>4. STOCKHOLDERS' EQUITY (Details Narrative) - USD ($)</t>
  </si>
  <si>
    <t>Stockholders Equity Details Narrative</t>
  </si>
  <si>
    <t>Common stock available for grant under the new Plan adopted in 2013</t>
  </si>
  <si>
    <t>Share based compensation</t>
  </si>
  <si>
    <t>5. COMMITMENTS AND CONTINGENCIES (Details)</t>
  </si>
  <si>
    <t>Dec. 31, 2016USD ($)</t>
  </si>
  <si>
    <t>2022 - 2024</t>
  </si>
  <si>
    <t>Less financing cost</t>
  </si>
  <si>
    <t>Net term loan payable</t>
  </si>
  <si>
    <t>Less current portion</t>
  </si>
  <si>
    <t>Long term portion</t>
  </si>
  <si>
    <t>5. COMMITMENTS AND CONTINGENCIES  (Details Narrative)</t>
  </si>
  <si>
    <t>Outstanding purchase orders issued to vendors</t>
  </si>
  <si>
    <t>6. LINE OF CREDIT (Details Narrative) - USD ($)</t>
  </si>
  <si>
    <t>Line Of Credit Details Narrative</t>
  </si>
  <si>
    <t>Line of Credit Facility</t>
  </si>
  <si>
    <t>LIBOR daily floating rate</t>
  </si>
  <si>
    <t xml:space="preserve">LIBOR daily floating rate of .6882%
and .3661% on December 31, 2016 and 2015, respectively, plus 2.5%. </t>
  </si>
  <si>
    <t>7. INCOME TAXES (Details) - USD ($)</t>
  </si>
  <si>
    <t>Current:</t>
  </si>
  <si>
    <t>Federal</t>
  </si>
  <si>
    <t>State</t>
  </si>
  <si>
    <t>Total current</t>
  </si>
  <si>
    <t>Deferred:</t>
  </si>
  <si>
    <t>Total deferred</t>
  </si>
  <si>
    <t>7. INCOME TAXES (Details 1) - USD ($)</t>
  </si>
  <si>
    <t>Income Tax Disclosure [Abstract]</t>
  </si>
  <si>
    <t>Federal statutory rate</t>
  </si>
  <si>
    <t>State taxes, net of federal tax benefit</t>
  </si>
  <si>
    <t>Research &amp; development credit</t>
  </si>
  <si>
    <t>Other</t>
  </si>
  <si>
    <t>7. INCOME TAXES (Details 2) - USD ($)</t>
  </si>
  <si>
    <t>Current Deferred Tax Assets:</t>
  </si>
  <si>
    <t>Bad debt reserve</t>
  </si>
  <si>
    <t>Accrued vacation</t>
  </si>
  <si>
    <t>Deferred income</t>
  </si>
  <si>
    <t>Warranty reserve</t>
  </si>
  <si>
    <t>Total current deferred tax assets</t>
  </si>
  <si>
    <t>Long Term Deferred Tax Assets:</t>
  </si>
  <si>
    <t>Total Deferred Tax Assets</t>
  </si>
  <si>
    <t>9. MAJOR CUSTOMERS/SUPPLIERS (Details Narrative) - USD ($)</t>
  </si>
  <si>
    <t>Sales Revenue, Goods, Net</t>
  </si>
  <si>
    <t>Concentration Risk, Percentage</t>
  </si>
  <si>
    <t>7.00%</t>
  </si>
  <si>
    <t>8.00%</t>
  </si>
  <si>
    <t>Customer Two [Member]</t>
  </si>
  <si>
    <t>5.00%</t>
  </si>
  <si>
    <t>Customer Three [Member]</t>
  </si>
  <si>
    <t>4.00%</t>
  </si>
  <si>
    <t>3.00%</t>
  </si>
  <si>
    <t>Vendor [Member]</t>
  </si>
  <si>
    <t>24.00%</t>
  </si>
  <si>
    <t>19.00%</t>
  </si>
  <si>
    <t>10. DEFINED CONTRIBUTION EMPLOYEE BENEFIT PLAN (Details Narrative) - USD ($)</t>
  </si>
  <si>
    <t>Accounting Policies [Abstract]</t>
  </si>
  <si>
    <t>Percentage of payroll to discretionary contribution</t>
  </si>
  <si>
    <t>Discretionary contributions amount</t>
  </si>
  <si>
    <t>12. BUSINESS SEGMENTS (Details) - USD ($)</t>
  </si>
  <si>
    <t>Revenue</t>
  </si>
  <si>
    <t>Gross profit</t>
  </si>
  <si>
    <t>Net income before taxes</t>
  </si>
  <si>
    <t>Product Sales</t>
  </si>
  <si>
    <t>Products Subtotal</t>
  </si>
  <si>
    <t>Rentals</t>
  </si>
  <si>
    <t>12. BUSINESS SEGMENTS (Details Narrative)</t>
  </si>
  <si>
    <t>Rentals segment</t>
  </si>
  <si>
    <t>Rentals segment remainder</t>
  </si>
  <si>
    <t>13. SUBSEQUENT EVENTS (Details)</t>
  </si>
  <si>
    <t>2 Months Ended</t>
  </si>
  <si>
    <t>Mar. 08, 2017USD ($)</t>
  </si>
  <si>
    <t>Reporting Center Software</t>
  </si>
  <si>
    <t>Devices</t>
  </si>
  <si>
    <t>Production Equip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31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66028</v>
      </c>
    </row>
    <row r="15" spans="1:4">
      <c r="A15" s="4" t="s">
        <v>25</v>
      </c>
      <c r="C15" s="5" t="n">
        <v>2454116</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6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2</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56</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4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72064</v>
      </c>
      <c r="C3" s="6" t="n">
        <v>3227190</v>
      </c>
    </row>
    <row r="4" spans="1:3">
      <c r="A4" s="4" t="s">
        <v>33</v>
      </c>
      <c r="B4" s="5" t="n">
        <v>495397</v>
      </c>
      <c r="C4" s="5" t="n">
        <v>603817</v>
      </c>
    </row>
    <row r="5" spans="1:3">
      <c r="A5" s="4" t="s">
        <v>34</v>
      </c>
      <c r="B5" s="5" t="n">
        <v>835609</v>
      </c>
      <c r="C5" s="5" t="n">
        <v>801661</v>
      </c>
    </row>
    <row r="6" spans="1:3">
      <c r="A6" s="4" t="s">
        <v>35</v>
      </c>
      <c r="B6" s="5" t="n">
        <v>114673</v>
      </c>
      <c r="C6" s="5" t="n">
        <v>81031</v>
      </c>
    </row>
    <row r="7" spans="1:3">
      <c r="A7" s="4" t="s">
        <v>36</v>
      </c>
      <c r="B7" s="5" t="n">
        <v>106434</v>
      </c>
      <c r="C7" s="5" t="n">
        <v>114058</v>
      </c>
    </row>
    <row r="8" spans="1:3">
      <c r="A8" s="4" t="s">
        <v>37</v>
      </c>
      <c r="B8" s="5" t="n">
        <v>52072</v>
      </c>
      <c r="C8" s="5" t="n">
        <v>23279</v>
      </c>
    </row>
    <row r="9" spans="1:3">
      <c r="A9" s="4" t="s">
        <v>38</v>
      </c>
      <c r="B9" s="5" t="n">
        <v>5376249</v>
      </c>
      <c r="C9" s="5" t="n">
        <v>4851036</v>
      </c>
    </row>
    <row r="10" spans="1:3">
      <c r="A10" s="3" t="s">
        <v>39</v>
      </c>
    </row>
    <row r="11" spans="1:3">
      <c r="A11" s="4" t="s">
        <v>40</v>
      </c>
      <c r="B11" s="5" t="n">
        <v>317932</v>
      </c>
      <c r="C11" s="5" t="n">
        <v>317932</v>
      </c>
    </row>
    <row r="12" spans="1:3">
      <c r="A12" s="4" t="s">
        <v>41</v>
      </c>
      <c r="B12" s="5" t="n">
        <v>1928795</v>
      </c>
      <c r="C12" s="5" t="n">
        <v>1911695</v>
      </c>
    </row>
    <row r="13" spans="1:3">
      <c r="A13" s="4" t="s">
        <v>42</v>
      </c>
      <c r="B13" s="5" t="n">
        <v>432375</v>
      </c>
      <c r="C13" s="5" t="n">
        <v>432375</v>
      </c>
    </row>
    <row r="14" spans="1:3">
      <c r="A14" s="4" t="s">
        <v>43</v>
      </c>
      <c r="B14" s="5" t="n">
        <v>456005</v>
      </c>
      <c r="C14" s="5" t="n">
        <v>434148</v>
      </c>
    </row>
    <row r="15" spans="1:3">
      <c r="A15" s="4" t="s">
        <v>44</v>
      </c>
      <c r="B15" s="5" t="n">
        <v>193332</v>
      </c>
      <c r="C15" s="5" t="n">
        <v>193332</v>
      </c>
    </row>
    <row r="16" spans="1:3">
      <c r="A16" s="4" t="s">
        <v>45</v>
      </c>
      <c r="B16" s="5" t="n">
        <v>228908</v>
      </c>
      <c r="C16" s="5" t="n">
        <v>232468</v>
      </c>
    </row>
    <row r="17" spans="1:3">
      <c r="A17" s="4" t="s">
        <v>46</v>
      </c>
      <c r="B17" s="5" t="n">
        <v>78157</v>
      </c>
      <c r="C17" s="5" t="n">
        <v>78157</v>
      </c>
    </row>
    <row r="18" spans="1:3">
      <c r="A18" s="4" t="s">
        <v>47</v>
      </c>
      <c r="B18" s="5" t="n">
        <v>-1112498</v>
      </c>
      <c r="C18" s="5" t="n">
        <v>-876582</v>
      </c>
    </row>
    <row r="19" spans="1:3">
      <c r="A19" s="4" t="s">
        <v>48</v>
      </c>
      <c r="B19" s="5" t="n">
        <v>2523006</v>
      </c>
      <c r="C19" s="5" t="n">
        <v>2723525</v>
      </c>
    </row>
    <row r="20" spans="1:3">
      <c r="A20" s="3" t="s">
        <v>49</v>
      </c>
    </row>
    <row r="21" spans="1:3">
      <c r="A21" s="4" t="s">
        <v>50</v>
      </c>
      <c r="B21" s="5" t="n">
        <v>71909</v>
      </c>
      <c r="C21" s="5" t="n">
        <v>102252</v>
      </c>
    </row>
    <row r="22" spans="1:3">
      <c r="A22" s="4" t="s">
        <v>51</v>
      </c>
      <c r="B22" s="5" t="n">
        <v>98991</v>
      </c>
      <c r="C22" s="5" t="n">
        <v>9314</v>
      </c>
    </row>
    <row r="23" spans="1:3">
      <c r="A23" s="4" t="s">
        <v>52</v>
      </c>
      <c r="B23" s="5" t="n">
        <v>3293</v>
      </c>
      <c r="C23" s="5" t="n">
        <v>7282</v>
      </c>
    </row>
    <row r="24" spans="1:3">
      <c r="A24" s="4" t="s">
        <v>53</v>
      </c>
      <c r="B24" s="5" t="n">
        <v>174193</v>
      </c>
      <c r="C24" s="5" t="n">
        <v>118848</v>
      </c>
    </row>
    <row r="25" spans="1:3">
      <c r="A25" s="4" t="s">
        <v>54</v>
      </c>
      <c r="B25" s="5" t="n">
        <v>8073448</v>
      </c>
      <c r="C25" s="5" t="n">
        <v>7693409</v>
      </c>
    </row>
    <row r="26" spans="1:3">
      <c r="A26" s="3" t="s">
        <v>55</v>
      </c>
    </row>
    <row r="27" spans="1:3">
      <c r="A27" s="4" t="s">
        <v>56</v>
      </c>
      <c r="B27" s="5" t="n">
        <v>284590</v>
      </c>
      <c r="C27" s="5" t="n">
        <v>222976</v>
      </c>
    </row>
    <row r="28" spans="1:3">
      <c r="A28" s="4" t="s">
        <v>57</v>
      </c>
      <c r="B28" s="5" t="n">
        <v>40218</v>
      </c>
      <c r="C28" s="5" t="n">
        <v>36147</v>
      </c>
    </row>
    <row r="29" spans="1:3">
      <c r="A29" s="4" t="s">
        <v>58</v>
      </c>
      <c r="B29" s="5" t="n">
        <v>51611</v>
      </c>
      <c r="C29" s="5" t="n">
        <v>92870</v>
      </c>
    </row>
    <row r="30" spans="1:3">
      <c r="A30" s="4" t="s">
        <v>59</v>
      </c>
      <c r="B30" s="5" t="n">
        <v>239833</v>
      </c>
      <c r="C30" s="5" t="n">
        <v>274996</v>
      </c>
    </row>
    <row r="31" spans="1:3">
      <c r="A31" s="4" t="s">
        <v>60</v>
      </c>
      <c r="B31" s="5" t="n">
        <v>64283</v>
      </c>
      <c r="C31" s="5" t="n">
        <v>89179</v>
      </c>
    </row>
    <row r="32" spans="1:3">
      <c r="A32" s="4" t="s">
        <v>61</v>
      </c>
      <c r="B32" s="5" t="n">
        <v>40000</v>
      </c>
      <c r="C32" s="5" t="n">
        <v>33100</v>
      </c>
    </row>
    <row r="33" spans="1:3">
      <c r="A33" s="4" t="s">
        <v>62</v>
      </c>
      <c r="B33" s="5" t="n">
        <v>720535</v>
      </c>
      <c r="C33" s="5" t="n">
        <v>749268</v>
      </c>
    </row>
    <row r="34" spans="1:3">
      <c r="A34" s="4" t="s">
        <v>63</v>
      </c>
      <c r="B34" s="5" t="n">
        <v>1455604</v>
      </c>
      <c r="C34" s="5" t="n">
        <v>1493793</v>
      </c>
    </row>
    <row r="35" spans="1:3">
      <c r="A35" s="4" t="s">
        <v>64</v>
      </c>
      <c r="B35" s="5" t="n">
        <v>8665</v>
      </c>
      <c r="C35" s="5" t="n">
        <v>19163</v>
      </c>
    </row>
    <row r="36" spans="1:3">
      <c r="A36" s="4" t="s">
        <v>65</v>
      </c>
      <c r="B36" s="4" t="s">
        <v>66</v>
      </c>
      <c r="C36" s="4" t="s">
        <v>66</v>
      </c>
    </row>
    <row r="37" spans="1:3">
      <c r="A37" s="3" t="s">
        <v>67</v>
      </c>
    </row>
    <row r="38" spans="1:3">
      <c r="A38" s="4" t="s">
        <v>68</v>
      </c>
      <c r="B38" s="5" t="n">
        <v>4557320</v>
      </c>
      <c r="C38" s="5" t="n">
        <v>4533012</v>
      </c>
    </row>
    <row r="39" spans="1:3">
      <c r="A39" s="4" t="s">
        <v>69</v>
      </c>
      <c r="B39" s="5" t="n">
        <v>1331324</v>
      </c>
      <c r="C39" s="5" t="n">
        <v>898173</v>
      </c>
    </row>
    <row r="40" spans="1:3">
      <c r="A40" s="4" t="s">
        <v>70</v>
      </c>
      <c r="B40" s="5" t="n">
        <v>5888644</v>
      </c>
      <c r="C40" s="5" t="n">
        <v>5431185</v>
      </c>
    </row>
    <row r="41" spans="1:3">
      <c r="A41" s="4" t="s">
        <v>71</v>
      </c>
      <c r="B41" s="6" t="n">
        <v>8073448</v>
      </c>
      <c r="C41" s="6" t="n">
        <v>7693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123</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row r="23" spans="1:2">
      <c r="A23" s="4" t="s">
        <v>224</v>
      </c>
      <c r="B23" s="4" t="s">
        <v>225</v>
      </c>
    </row>
    <row r="24" spans="1:2">
      <c r="A24" s="4" t="s">
        <v>226</v>
      </c>
      <c r="B24" s="4" t="s">
        <v>227</v>
      </c>
    </row>
    <row r="25" spans="1:2">
      <c r="A25" s="4" t="s">
        <v>228</v>
      </c>
      <c r="B25" s="4" t="s">
        <v>229</v>
      </c>
    </row>
    <row r="26" spans="1:2">
      <c r="A26" s="4" t="s">
        <v>230</v>
      </c>
      <c r="B26" s="4" t="s">
        <v>231</v>
      </c>
    </row>
    <row r="27" spans="1:2">
      <c r="A27" s="4" t="s">
        <v>232</v>
      </c>
      <c r="B27"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6</v>
      </c>
      <c r="B4" s="4" t="s">
        <v>237</v>
      </c>
    </row>
    <row r="5" spans="1:2">
      <c r="A5" s="4" t="s">
        <v>123</v>
      </c>
      <c r="B5" s="4" t="s">
        <v>238</v>
      </c>
    </row>
    <row r="6" spans="1:2">
      <c r="A6" s="4" t="s">
        <v>239</v>
      </c>
      <c r="B6" s="4" t="s">
        <v>240</v>
      </c>
    </row>
    <row r="7" spans="1:2">
      <c r="A7" s="4" t="s">
        <v>206</v>
      </c>
      <c r="B7" s="4" t="s">
        <v>241</v>
      </c>
    </row>
    <row r="8" spans="1:2">
      <c r="A8" s="4" t="s">
        <v>59</v>
      </c>
      <c r="B8" s="4" t="s">
        <v>242</v>
      </c>
    </row>
    <row r="9" spans="1:2">
      <c r="A9" s="4" t="s">
        <v>243</v>
      </c>
      <c r="B9"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56</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79</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142</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72</v>
      </c>
      <c r="B1" s="2" t="s">
        <v>1</v>
      </c>
    </row>
    <row r="2" spans="1:3">
      <c r="B2" s="2" t="s">
        <v>2</v>
      </c>
      <c r="C2" s="2" t="s">
        <v>30</v>
      </c>
    </row>
    <row r="3" spans="1:3">
      <c r="A3" s="3" t="s">
        <v>142</v>
      </c>
    </row>
    <row r="4" spans="1:3">
      <c r="A4" s="4" t="s">
        <v>273</v>
      </c>
      <c r="B4" s="6" t="n">
        <v>35000</v>
      </c>
      <c r="C4" s="6" t="n">
        <v>40000</v>
      </c>
    </row>
    <row r="5" spans="1:3">
      <c r="A5" s="4" t="s">
        <v>274</v>
      </c>
      <c r="B5" s="5" t="n">
        <v>5301</v>
      </c>
      <c r="C5" s="5" t="n">
        <v>6530</v>
      </c>
    </row>
    <row r="6" spans="1:3">
      <c r="A6" s="4" t="s">
        <v>275</v>
      </c>
      <c r="B6" s="5" t="n">
        <v>-5301</v>
      </c>
      <c r="C6" s="5" t="n">
        <v>-11530</v>
      </c>
    </row>
    <row r="7" spans="1:3">
      <c r="A7" s="4" t="s">
        <v>276</v>
      </c>
      <c r="B7" s="6" t="n">
        <v>35000</v>
      </c>
      <c r="C7" s="6" t="n">
        <v>3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77</v>
      </c>
      <c r="B1" s="2" t="s">
        <v>2</v>
      </c>
      <c r="C1" s="2" t="s">
        <v>30</v>
      </c>
      <c r="D1" s="2" t="s">
        <v>278</v>
      </c>
    </row>
    <row r="2" spans="1:4">
      <c r="A2" s="3" t="s">
        <v>123</v>
      </c>
    </row>
    <row r="3" spans="1:4">
      <c r="A3" s="4" t="s">
        <v>279</v>
      </c>
      <c r="B3" s="6" t="n">
        <v>592771</v>
      </c>
      <c r="C3" s="6" t="n">
        <v>404104</v>
      </c>
    </row>
    <row r="4" spans="1:4">
      <c r="A4" s="4" t="s">
        <v>280</v>
      </c>
      <c r="B4" s="5" t="n">
        <v>42366</v>
      </c>
      <c r="C4" s="5" t="n">
        <v>76903</v>
      </c>
    </row>
    <row r="5" spans="1:4">
      <c r="A5" s="4" t="s">
        <v>281</v>
      </c>
      <c r="B5" s="5" t="n">
        <v>287972</v>
      </c>
      <c r="C5" s="5" t="n">
        <v>408154</v>
      </c>
    </row>
    <row r="6" spans="1:4">
      <c r="A6" s="4" t="s">
        <v>282</v>
      </c>
      <c r="B6" s="5" t="n">
        <v>923109</v>
      </c>
      <c r="C6" s="5" t="n">
        <v>889161</v>
      </c>
    </row>
    <row r="7" spans="1:4">
      <c r="A7" s="4" t="s">
        <v>283</v>
      </c>
      <c r="B7" s="5" t="n">
        <v>-87500</v>
      </c>
      <c r="C7" s="5" t="n">
        <v>-87500</v>
      </c>
      <c r="D7" s="6" t="n">
        <v>-92500</v>
      </c>
    </row>
    <row r="8" spans="1:4">
      <c r="A8" s="4" t="s">
        <v>284</v>
      </c>
      <c r="B8" s="6" t="n">
        <v>835609</v>
      </c>
      <c r="C8" s="6" t="n">
        <v>8016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v>
      </c>
      <c r="B1" s="2" t="s">
        <v>2</v>
      </c>
      <c r="C1" s="2" t="s">
        <v>30</v>
      </c>
    </row>
    <row r="2" spans="1:3">
      <c r="A2" s="3" t="s">
        <v>67</v>
      </c>
    </row>
    <row r="3" spans="1:3">
      <c r="A3" s="4" t="s">
        <v>73</v>
      </c>
      <c r="B3" s="6" t="n">
        <v>0</v>
      </c>
      <c r="C3" s="6" t="n">
        <v>0</v>
      </c>
    </row>
    <row r="4" spans="1:3">
      <c r="A4" s="4" t="s">
        <v>74</v>
      </c>
      <c r="B4" s="5" t="n">
        <v>50000000</v>
      </c>
      <c r="C4" s="5" t="n">
        <v>50000000</v>
      </c>
    </row>
    <row r="5" spans="1:3">
      <c r="A5" s="4" t="s">
        <v>75</v>
      </c>
      <c r="B5" s="5" t="n">
        <v>2454116</v>
      </c>
      <c r="C5" s="5" t="n">
        <v>24541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5</v>
      </c>
      <c r="B1" s="2" t="s">
        <v>1</v>
      </c>
    </row>
    <row r="2" spans="1:3">
      <c r="B2" s="2" t="s">
        <v>2</v>
      </c>
      <c r="C2" s="2" t="s">
        <v>30</v>
      </c>
    </row>
    <row r="3" spans="1:3">
      <c r="A3" s="3" t="s">
        <v>142</v>
      </c>
    </row>
    <row r="4" spans="1:3">
      <c r="A4" s="4" t="s">
        <v>286</v>
      </c>
      <c r="B4" s="6" t="n">
        <v>87500</v>
      </c>
      <c r="C4" s="6" t="n">
        <v>92500</v>
      </c>
    </row>
    <row r="5" spans="1:3">
      <c r="A5" s="4" t="s">
        <v>287</v>
      </c>
      <c r="B5" s="5" t="n">
        <v>30134</v>
      </c>
      <c r="C5" s="5" t="n">
        <v>2640</v>
      </c>
    </row>
    <row r="6" spans="1:3">
      <c r="A6" s="4" t="s">
        <v>288</v>
      </c>
      <c r="B6" s="5" t="n">
        <v>-30134</v>
      </c>
      <c r="C6" s="5" t="n">
        <v>-7640</v>
      </c>
    </row>
    <row r="7" spans="1:3">
      <c r="A7" s="4" t="s">
        <v>289</v>
      </c>
      <c r="B7" s="6" t="n">
        <v>87500</v>
      </c>
      <c r="C7" s="6" t="n">
        <v>87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0</v>
      </c>
      <c r="B1" s="2" t="s">
        <v>2</v>
      </c>
      <c r="C1" s="2" t="s">
        <v>30</v>
      </c>
    </row>
    <row r="2" spans="1:3">
      <c r="A2" s="3" t="s">
        <v>142</v>
      </c>
    </row>
    <row r="3" spans="1:3">
      <c r="A3" s="4" t="s">
        <v>291</v>
      </c>
      <c r="B3" s="6" t="n">
        <v>22775</v>
      </c>
      <c r="C3" s="6" t="n">
        <v>22775</v>
      </c>
    </row>
    <row r="4" spans="1:3">
      <c r="A4" s="4" t="s">
        <v>292</v>
      </c>
      <c r="B4" s="5" t="n">
        <v>74837</v>
      </c>
      <c r="C4" s="5" t="n">
        <v>102802</v>
      </c>
    </row>
    <row r="5" spans="1:3">
      <c r="A5" s="4" t="s">
        <v>293</v>
      </c>
      <c r="B5" s="5" t="n">
        <v>-25703</v>
      </c>
      <c r="C5" s="5" t="n">
        <v>-23325</v>
      </c>
    </row>
    <row r="6" spans="1:3">
      <c r="A6" s="4" t="s">
        <v>294</v>
      </c>
      <c r="B6" s="6" t="n">
        <v>71909</v>
      </c>
      <c r="C6" s="6" t="n">
        <v>1022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5</v>
      </c>
      <c r="B1" s="2" t="s">
        <v>2</v>
      </c>
      <c r="C1" s="2" t="s">
        <v>30</v>
      </c>
    </row>
    <row r="2" spans="1:3">
      <c r="A2" s="3" t="s">
        <v>142</v>
      </c>
    </row>
    <row r="3" spans="1:3">
      <c r="A3" s="4" t="s">
        <v>296</v>
      </c>
      <c r="B3" s="6" t="n">
        <v>135585</v>
      </c>
      <c r="C3" s="6" t="n">
        <v>176219</v>
      </c>
    </row>
    <row r="4" spans="1:3">
      <c r="A4" s="4" t="s">
        <v>297</v>
      </c>
      <c r="B4" s="5" t="n">
        <v>49092</v>
      </c>
      <c r="C4" s="5" t="n">
        <v>51071</v>
      </c>
    </row>
    <row r="5" spans="1:3">
      <c r="A5" s="4" t="s">
        <v>222</v>
      </c>
      <c r="B5" s="5" t="n">
        <v>37562</v>
      </c>
      <c r="C5" s="5" t="n">
        <v>47706</v>
      </c>
    </row>
    <row r="6" spans="1:3">
      <c r="A6" s="4" t="s">
        <v>298</v>
      </c>
      <c r="B6" s="5" t="n">
        <v>12408</v>
      </c>
      <c r="C6" s="5" t="n">
        <v>0</v>
      </c>
    </row>
    <row r="7" spans="1:3">
      <c r="A7" s="4" t="s">
        <v>299</v>
      </c>
      <c r="B7" s="5" t="n">
        <v>5186</v>
      </c>
      <c r="C7" s="5" t="n">
        <v>0</v>
      </c>
    </row>
    <row r="8" spans="1:3">
      <c r="A8" s="4" t="s">
        <v>300</v>
      </c>
      <c r="B8" s="6" t="n">
        <v>239833</v>
      </c>
      <c r="C8" s="6" t="n">
        <v>2749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01</v>
      </c>
      <c r="B1" s="2" t="s">
        <v>1</v>
      </c>
    </row>
    <row r="2" spans="1:3">
      <c r="B2" s="2" t="s">
        <v>2</v>
      </c>
      <c r="C2" s="2" t="s">
        <v>30</v>
      </c>
    </row>
    <row r="3" spans="1:3">
      <c r="A3" s="3" t="s">
        <v>142</v>
      </c>
    </row>
    <row r="4" spans="1:3">
      <c r="A4" s="4" t="s">
        <v>302</v>
      </c>
      <c r="B4" s="6" t="n">
        <v>33100</v>
      </c>
      <c r="C4" s="6" t="n">
        <v>33100</v>
      </c>
    </row>
    <row r="5" spans="1:3">
      <c r="A5" s="4" t="s">
        <v>303</v>
      </c>
      <c r="B5" s="5" t="n">
        <v>46980</v>
      </c>
      <c r="C5" s="5" t="n">
        <v>21277</v>
      </c>
    </row>
    <row r="6" spans="1:3">
      <c r="A6" s="4" t="s">
        <v>304</v>
      </c>
      <c r="B6" s="5" t="n">
        <v>-40080</v>
      </c>
      <c r="C6" s="5" t="n">
        <v>-21277</v>
      </c>
    </row>
    <row r="7" spans="1:3">
      <c r="A7" s="4" t="s">
        <v>305</v>
      </c>
      <c r="B7" s="6" t="n">
        <v>40000</v>
      </c>
      <c r="C7" s="6" t="n">
        <v>33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306</v>
      </c>
      <c r="B1" s="2" t="s">
        <v>1</v>
      </c>
    </row>
    <row r="2" spans="1:3">
      <c r="B2" s="2" t="s">
        <v>2</v>
      </c>
      <c r="C2" s="2" t="s">
        <v>30</v>
      </c>
    </row>
    <row r="3" spans="1:3">
      <c r="A3" s="4" t="s">
        <v>307</v>
      </c>
      <c r="B3" s="6" t="n">
        <v>250000</v>
      </c>
    </row>
    <row r="4" spans="1:3">
      <c r="A4" s="4" t="s">
        <v>308</v>
      </c>
      <c r="B4" s="4" t="s">
        <v>309</v>
      </c>
    </row>
    <row r="5" spans="1:3">
      <c r="A5" s="4" t="s">
        <v>33</v>
      </c>
      <c r="B5" s="6" t="n">
        <v>495397</v>
      </c>
      <c r="C5" s="6" t="n">
        <v>603817</v>
      </c>
    </row>
    <row r="6" spans="1:3">
      <c r="A6" s="4" t="s">
        <v>310</v>
      </c>
      <c r="B6" s="5" t="n">
        <v>283165</v>
      </c>
      <c r="C6" s="5" t="n">
        <v>292593</v>
      </c>
    </row>
    <row r="7" spans="1:3">
      <c r="A7" s="4" t="s">
        <v>311</v>
      </c>
      <c r="B7" s="5" t="n">
        <v>44523</v>
      </c>
      <c r="C7" s="5" t="n">
        <v>42396</v>
      </c>
    </row>
    <row r="8" spans="1:3">
      <c r="A8" s="4" t="s">
        <v>312</v>
      </c>
      <c r="B8" s="6" t="n">
        <v>24308</v>
      </c>
      <c r="C8" s="6" t="n">
        <v>0</v>
      </c>
    </row>
    <row r="9" spans="1:3">
      <c r="A9" s="4" t="s">
        <v>313</v>
      </c>
      <c r="B9" s="7" t="n">
        <v>0.01</v>
      </c>
      <c r="C9" s="7" t="n">
        <v>0.01</v>
      </c>
    </row>
    <row r="10" spans="1:3">
      <c r="A10" s="4" t="s">
        <v>314</v>
      </c>
    </row>
    <row r="11" spans="1:3">
      <c r="A11" s="4" t="s">
        <v>310</v>
      </c>
      <c r="B11" s="6" t="n">
        <v>39297</v>
      </c>
      <c r="C11" s="6" t="n">
        <v>6272</v>
      </c>
    </row>
    <row r="12" spans="1:3">
      <c r="A12" s="4" t="s">
        <v>315</v>
      </c>
      <c r="B12" s="5" t="n">
        <v>29386</v>
      </c>
      <c r="C12" s="5" t="n">
        <v>0</v>
      </c>
    </row>
    <row r="13" spans="1:3">
      <c r="A13" s="4" t="s">
        <v>316</v>
      </c>
    </row>
    <row r="14" spans="1:3">
      <c r="A14" s="4" t="s">
        <v>310</v>
      </c>
      <c r="B14" s="5" t="n">
        <v>542</v>
      </c>
      <c r="C14" s="5" t="n">
        <v>633</v>
      </c>
    </row>
    <row r="15" spans="1:3">
      <c r="A15" s="4" t="s">
        <v>317</v>
      </c>
    </row>
    <row r="16" spans="1:3">
      <c r="A16" s="4" t="s">
        <v>315</v>
      </c>
      <c r="B16" s="5" t="n">
        <v>0</v>
      </c>
      <c r="C16" s="5" t="n">
        <v>0</v>
      </c>
    </row>
    <row r="17" spans="1:3">
      <c r="A17" s="4" t="s">
        <v>318</v>
      </c>
    </row>
    <row r="18" spans="1:3">
      <c r="A18" s="4" t="s">
        <v>310</v>
      </c>
      <c r="B18" s="5" t="n">
        <v>243326</v>
      </c>
      <c r="C18" s="5" t="n">
        <v>285688</v>
      </c>
    </row>
    <row r="19" spans="1:3">
      <c r="A19" s="4" t="s">
        <v>319</v>
      </c>
    </row>
    <row r="20" spans="1:3">
      <c r="A20" s="4" t="s">
        <v>33</v>
      </c>
      <c r="B20" s="6" t="n">
        <v>113948</v>
      </c>
      <c r="C20" s="6" t="n">
        <v>1389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20</v>
      </c>
      <c r="B1" s="2" t="s">
        <v>1</v>
      </c>
    </row>
    <row r="2" spans="1:3">
      <c r="B2" s="2" t="s">
        <v>2</v>
      </c>
      <c r="C2" s="2" t="s">
        <v>30</v>
      </c>
    </row>
    <row r="3" spans="1:3">
      <c r="A3" s="3" t="s">
        <v>321</v>
      </c>
    </row>
    <row r="4" spans="1:3">
      <c r="A4" s="4" t="s">
        <v>105</v>
      </c>
      <c r="B4" s="6" t="n">
        <v>433151</v>
      </c>
      <c r="C4" s="6" t="n">
        <v>282254</v>
      </c>
    </row>
    <row r="5" spans="1:3">
      <c r="A5" s="4" t="s">
        <v>322</v>
      </c>
      <c r="B5" s="5" t="n">
        <v>2454116</v>
      </c>
      <c r="C5" s="5" t="n">
        <v>2453293</v>
      </c>
    </row>
    <row r="6" spans="1:3">
      <c r="A6" s="4" t="s">
        <v>323</v>
      </c>
      <c r="B6" s="5" t="n">
        <v>93314</v>
      </c>
      <c r="C6" s="5" t="n">
        <v>70383</v>
      </c>
    </row>
    <row r="7" spans="1:3">
      <c r="A7" s="4" t="s">
        <v>324</v>
      </c>
      <c r="B7" s="5" t="n">
        <v>2547430</v>
      </c>
      <c r="C7" s="5" t="n">
        <v>2523676</v>
      </c>
    </row>
    <row r="8" spans="1:3">
      <c r="A8" s="4" t="s">
        <v>325</v>
      </c>
      <c r="B8" s="7" t="n">
        <v>0.18</v>
      </c>
      <c r="C8" s="7" t="n">
        <v>0.12</v>
      </c>
    </row>
    <row r="9" spans="1:3">
      <c r="A9" s="4" t="s">
        <v>326</v>
      </c>
      <c r="B9" s="7" t="n">
        <v>0.17</v>
      </c>
      <c r="C9" s="7" t="n">
        <v>0.11</v>
      </c>
    </row>
    <row r="10" spans="1:3">
      <c r="A10" s="4" t="s">
        <v>327</v>
      </c>
      <c r="B10" s="5" t="n">
        <v>0</v>
      </c>
      <c r="C10"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28</v>
      </c>
      <c r="B1" s="2" t="s">
        <v>1</v>
      </c>
    </row>
    <row r="2" spans="1:3">
      <c r="B2" s="2" t="s">
        <v>2</v>
      </c>
      <c r="C2" s="2" t="s">
        <v>30</v>
      </c>
    </row>
    <row r="3" spans="1:3">
      <c r="A3" s="3" t="s">
        <v>142</v>
      </c>
    </row>
    <row r="4" spans="1:3">
      <c r="A4" s="4" t="s">
        <v>329</v>
      </c>
      <c r="B4" s="5" t="n">
        <v>79000</v>
      </c>
      <c r="C4" s="5" t="n">
        <v>92000</v>
      </c>
    </row>
    <row r="5" spans="1:3">
      <c r="A5" s="4" t="s">
        <v>330</v>
      </c>
      <c r="B5" s="5" t="n">
        <v>50000</v>
      </c>
      <c r="C5" s="5" t="n">
        <v>0</v>
      </c>
    </row>
    <row r="6" spans="1:3">
      <c r="A6" s="4" t="s">
        <v>331</v>
      </c>
      <c r="B6" s="5" t="n">
        <v>0</v>
      </c>
      <c r="C6" s="5" t="n">
        <v>-6700</v>
      </c>
    </row>
    <row r="7" spans="1:3">
      <c r="A7" s="4" t="s">
        <v>332</v>
      </c>
      <c r="B7" s="5" t="n">
        <v>-43500</v>
      </c>
      <c r="C7" s="5" t="n">
        <v>-6300</v>
      </c>
    </row>
    <row r="8" spans="1:3">
      <c r="A8" s="4" t="s">
        <v>333</v>
      </c>
      <c r="B8" s="5" t="n">
        <v>85500</v>
      </c>
      <c r="C8" s="5" t="n">
        <v>79000</v>
      </c>
    </row>
    <row r="9" spans="1:3">
      <c r="A9" s="4" t="s">
        <v>334</v>
      </c>
      <c r="B9" s="7" t="n">
        <v>2.67</v>
      </c>
      <c r="C9" s="7" t="n">
        <v>2.66</v>
      </c>
    </row>
    <row r="10" spans="1:3">
      <c r="A10" s="4" t="s">
        <v>335</v>
      </c>
      <c r="B10" s="5" t="n">
        <v>0</v>
      </c>
      <c r="C10" s="5" t="n">
        <v>0</v>
      </c>
    </row>
    <row r="11" spans="1:3">
      <c r="A11" s="4" t="s">
        <v>336</v>
      </c>
      <c r="B11" s="5" t="n">
        <v>0</v>
      </c>
      <c r="C11" s="5" t="n">
        <v>0</v>
      </c>
    </row>
    <row r="12" spans="1:3">
      <c r="A12" s="4" t="s">
        <v>337</v>
      </c>
      <c r="B12" s="5" t="n">
        <v>0</v>
      </c>
      <c r="C12" s="5" t="n">
        <v>0</v>
      </c>
    </row>
    <row r="13" spans="1:3">
      <c r="A13" s="4" t="s">
        <v>338</v>
      </c>
      <c r="B13" s="7" t="n">
        <v>6.13</v>
      </c>
      <c r="C13" s="7" t="n">
        <v>2.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39</v>
      </c>
      <c r="B1" s="2" t="s">
        <v>1</v>
      </c>
    </row>
    <row r="2" spans="1:4">
      <c r="B2" s="2" t="s">
        <v>2</v>
      </c>
      <c r="C2" s="2" t="s">
        <v>30</v>
      </c>
      <c r="D2" s="2" t="s">
        <v>278</v>
      </c>
    </row>
    <row r="3" spans="1:4">
      <c r="A3" s="4" t="s">
        <v>340</v>
      </c>
      <c r="B3" s="5" t="n">
        <v>85500</v>
      </c>
      <c r="C3" s="5" t="n">
        <v>79000</v>
      </c>
      <c r="D3" s="5" t="n">
        <v>92000</v>
      </c>
    </row>
    <row r="4" spans="1:4">
      <c r="A4" s="4" t="s">
        <v>341</v>
      </c>
      <c r="B4" s="7" t="n">
        <v>6.13</v>
      </c>
      <c r="C4" s="7" t="n">
        <v>2.67</v>
      </c>
      <c r="D4" s="7" t="n">
        <v>2.66</v>
      </c>
    </row>
    <row r="5" spans="1:4">
      <c r="A5" s="4" t="s">
        <v>342</v>
      </c>
      <c r="B5" s="5" t="n">
        <v>35500</v>
      </c>
    </row>
    <row r="6" spans="1:4">
      <c r="A6" s="4" t="s">
        <v>343</v>
      </c>
    </row>
    <row r="7" spans="1:4">
      <c r="A7" s="4" t="s">
        <v>344</v>
      </c>
      <c r="B7" s="7" t="n">
        <v>2.32</v>
      </c>
    </row>
    <row r="8" spans="1:4">
      <c r="A8" s="4" t="s">
        <v>340</v>
      </c>
      <c r="B8" s="5" t="n">
        <v>35500</v>
      </c>
    </row>
    <row r="9" spans="1:4">
      <c r="A9" s="4" t="s">
        <v>345</v>
      </c>
      <c r="B9" s="4" t="s">
        <v>346</v>
      </c>
    </row>
    <row r="10" spans="1:4">
      <c r="A10" s="4" t="s">
        <v>341</v>
      </c>
      <c r="B10" s="7" t="n">
        <v>2.32</v>
      </c>
    </row>
    <row r="11" spans="1:4">
      <c r="A11" s="4" t="s">
        <v>342</v>
      </c>
      <c r="B11" s="5" t="n">
        <v>35500</v>
      </c>
    </row>
    <row r="12" spans="1:4">
      <c r="A12" s="4" t="s">
        <v>341</v>
      </c>
      <c r="B12" s="7" t="n">
        <v>2.32</v>
      </c>
    </row>
    <row r="13" spans="1:4">
      <c r="A13" s="4" t="s">
        <v>347</v>
      </c>
    </row>
    <row r="14" spans="1:4">
      <c r="A14" s="4" t="s">
        <v>344</v>
      </c>
      <c r="B14" s="7" t="n">
        <v>8.83</v>
      </c>
    </row>
    <row r="15" spans="1:4">
      <c r="A15" s="4" t="s">
        <v>340</v>
      </c>
      <c r="B15" s="5" t="n">
        <v>50000</v>
      </c>
    </row>
    <row r="16" spans="1:4">
      <c r="A16" s="4" t="s">
        <v>345</v>
      </c>
      <c r="B16" s="4" t="s">
        <v>348</v>
      </c>
    </row>
    <row r="17" spans="1:4">
      <c r="A17" s="4" t="s">
        <v>341</v>
      </c>
      <c r="B17" s="7" t="n">
        <v>8.83</v>
      </c>
    </row>
    <row r="18" spans="1:4">
      <c r="A18" s="4" t="s">
        <v>342</v>
      </c>
      <c r="B18" s="5" t="n">
        <v>0</v>
      </c>
    </row>
    <row r="19" spans="1:4">
      <c r="A19" s="4" t="s">
        <v>341</v>
      </c>
      <c r="B19"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49</v>
      </c>
      <c r="B1" s="2" t="s">
        <v>1</v>
      </c>
    </row>
    <row r="2" spans="1:3">
      <c r="B2" s="2" t="s">
        <v>2</v>
      </c>
      <c r="C2" s="2" t="s">
        <v>30</v>
      </c>
    </row>
    <row r="3" spans="1:3">
      <c r="A3" s="3" t="s">
        <v>350</v>
      </c>
    </row>
    <row r="4" spans="1:3">
      <c r="A4" s="4" t="s">
        <v>351</v>
      </c>
      <c r="B4" s="5" t="n">
        <v>31000</v>
      </c>
    </row>
    <row r="5" spans="1:3">
      <c r="A5" s="4" t="s">
        <v>352</v>
      </c>
      <c r="B5" s="6" t="n">
        <v>24308</v>
      </c>
      <c r="C5" s="6" t="n">
        <v>0</v>
      </c>
    </row>
    <row r="6" spans="1:3">
      <c r="A6" s="4" t="s">
        <v>74</v>
      </c>
      <c r="B6" s="5" t="n">
        <v>50000000</v>
      </c>
      <c r="C6" s="5" t="n">
        <v>50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1"/>
  </cols>
  <sheetData>
    <row r="1" spans="1:2">
      <c r="A1" s="1" t="s">
        <v>353</v>
      </c>
      <c r="B1" s="2" t="s">
        <v>354</v>
      </c>
    </row>
    <row r="2" spans="1:2">
      <c r="A2" s="3" t="s">
        <v>156</v>
      </c>
    </row>
    <row r="3" spans="1:2">
      <c r="A3" s="5" t="n">
        <v>2017</v>
      </c>
      <c r="B3" s="6" t="n">
        <v>40218</v>
      </c>
    </row>
    <row r="4" spans="1:2">
      <c r="A4" s="5" t="n">
        <v>2018</v>
      </c>
      <c r="B4" s="5" t="n">
        <v>42388</v>
      </c>
    </row>
    <row r="5" spans="1:2">
      <c r="A5" s="5" t="n">
        <v>2019</v>
      </c>
      <c r="B5" s="5" t="n">
        <v>44140</v>
      </c>
    </row>
    <row r="6" spans="1:2">
      <c r="A6" s="5" t="n">
        <v>2020</v>
      </c>
      <c r="B6" s="5" t="n">
        <v>45807</v>
      </c>
    </row>
    <row r="7" spans="1:2">
      <c r="A7" s="5" t="n">
        <v>2021</v>
      </c>
      <c r="B7" s="5" t="n">
        <v>47856</v>
      </c>
    </row>
    <row r="8" spans="1:2">
      <c r="A8" s="4" t="s">
        <v>355</v>
      </c>
      <c r="B8" s="5" t="n">
        <v>1284597</v>
      </c>
    </row>
    <row r="9" spans="1:2">
      <c r="A9" s="4" t="s">
        <v>81</v>
      </c>
      <c r="B9" s="5" t="n">
        <v>1505495</v>
      </c>
    </row>
    <row r="10" spans="1:2">
      <c r="A10" s="4" t="s">
        <v>356</v>
      </c>
      <c r="B10" s="5" t="n">
        <v>-9673</v>
      </c>
    </row>
    <row r="11" spans="1:2">
      <c r="A11" s="4" t="s">
        <v>357</v>
      </c>
      <c r="B11" s="5" t="n">
        <v>1495822</v>
      </c>
    </row>
    <row r="12" spans="1:2">
      <c r="A12" s="4" t="s">
        <v>358</v>
      </c>
      <c r="B12" s="5" t="n">
        <v>-40218</v>
      </c>
    </row>
    <row r="13" spans="1:2">
      <c r="A13" s="4" t="s">
        <v>359</v>
      </c>
      <c r="B13" s="6" t="n">
        <v>14556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6</v>
      </c>
      <c r="B1" s="2" t="s">
        <v>1</v>
      </c>
    </row>
    <row r="2" spans="1:3">
      <c r="B2" s="2" t="s">
        <v>2</v>
      </c>
      <c r="C2" s="2" t="s">
        <v>30</v>
      </c>
    </row>
    <row r="3" spans="1:3">
      <c r="A3" s="3" t="s">
        <v>77</v>
      </c>
    </row>
    <row r="4" spans="1:3">
      <c r="A4" s="4" t="s">
        <v>78</v>
      </c>
      <c r="B4" s="6" t="n">
        <v>7888786</v>
      </c>
      <c r="C4" s="6" t="n">
        <v>8323913</v>
      </c>
    </row>
    <row r="5" spans="1:3">
      <c r="A5" s="4" t="s">
        <v>79</v>
      </c>
      <c r="B5" s="5" t="n">
        <v>392603</v>
      </c>
      <c r="C5" s="5" t="n">
        <v>394895</v>
      </c>
    </row>
    <row r="6" spans="1:3">
      <c r="A6" s="4" t="s">
        <v>80</v>
      </c>
      <c r="B6" s="5" t="n">
        <v>99746</v>
      </c>
      <c r="C6" s="5" t="n">
        <v>107665</v>
      </c>
    </row>
    <row r="7" spans="1:3">
      <c r="A7" s="4" t="s">
        <v>81</v>
      </c>
      <c r="B7" s="5" t="n">
        <v>8381135</v>
      </c>
      <c r="C7" s="5" t="n">
        <v>8826473</v>
      </c>
    </row>
    <row r="8" spans="1:3">
      <c r="A8" s="4" t="s">
        <v>82</v>
      </c>
      <c r="B8" s="5" t="n">
        <v>4202729</v>
      </c>
      <c r="C8" s="5" t="n">
        <v>4425106</v>
      </c>
    </row>
    <row r="9" spans="1:3">
      <c r="A9" s="4" t="s">
        <v>83</v>
      </c>
      <c r="B9" s="5" t="n">
        <v>4178406</v>
      </c>
      <c r="C9" s="5" t="n">
        <v>4401367</v>
      </c>
    </row>
    <row r="10" spans="1:3">
      <c r="A10" s="3" t="s">
        <v>84</v>
      </c>
    </row>
    <row r="11" spans="1:3">
      <c r="A11" s="4" t="s">
        <v>85</v>
      </c>
      <c r="B11" s="5" t="n">
        <v>1037035</v>
      </c>
      <c r="C11" s="5" t="n">
        <v>1224045</v>
      </c>
    </row>
    <row r="12" spans="1:3">
      <c r="A12" s="4" t="s">
        <v>86</v>
      </c>
      <c r="B12" s="5" t="n">
        <v>1359043</v>
      </c>
      <c r="C12" s="5" t="n">
        <v>1467344</v>
      </c>
    </row>
    <row r="13" spans="1:3">
      <c r="A13" s="4" t="s">
        <v>87</v>
      </c>
      <c r="B13" s="5" t="n">
        <v>1147349</v>
      </c>
      <c r="C13" s="5" t="n">
        <v>1267772</v>
      </c>
    </row>
    <row r="14" spans="1:3">
      <c r="A14" s="4" t="s">
        <v>81</v>
      </c>
      <c r="B14" s="5" t="n">
        <v>3543427</v>
      </c>
      <c r="C14" s="5" t="n">
        <v>3959161</v>
      </c>
    </row>
    <row r="15" spans="1:3">
      <c r="A15" s="4" t="s">
        <v>88</v>
      </c>
      <c r="B15" s="5" t="n">
        <v>634979</v>
      </c>
      <c r="C15" s="5" t="n">
        <v>442206</v>
      </c>
    </row>
    <row r="16" spans="1:3">
      <c r="A16" s="3" t="s">
        <v>89</v>
      </c>
    </row>
    <row r="17" spans="1:3">
      <c r="A17" s="4" t="s">
        <v>90</v>
      </c>
      <c r="B17" s="5" t="n">
        <v>13270</v>
      </c>
      <c r="C17" s="5" t="n">
        <v>14737</v>
      </c>
    </row>
    <row r="18" spans="1:3">
      <c r="A18" s="4" t="s">
        <v>91</v>
      </c>
      <c r="B18" s="5" t="n">
        <v>4500</v>
      </c>
      <c r="C18" s="5" t="n">
        <v>12000</v>
      </c>
    </row>
    <row r="19" spans="1:3">
      <c r="A19" s="4" t="s">
        <v>92</v>
      </c>
      <c r="B19" s="5" t="n">
        <v>-65963</v>
      </c>
      <c r="C19" s="5" t="n">
        <v>-70986</v>
      </c>
    </row>
    <row r="20" spans="1:3">
      <c r="A20" s="4" t="s">
        <v>81</v>
      </c>
      <c r="B20" s="5" t="n">
        <v>-48193</v>
      </c>
      <c r="C20" s="5" t="n">
        <v>-44249</v>
      </c>
    </row>
    <row r="21" spans="1:3">
      <c r="A21" s="4" t="s">
        <v>93</v>
      </c>
      <c r="B21" s="5" t="n">
        <v>586786</v>
      </c>
      <c r="C21" s="5" t="n">
        <v>397957</v>
      </c>
    </row>
    <row r="22" spans="1:3">
      <c r="A22" s="4" t="s">
        <v>94</v>
      </c>
      <c r="B22" s="5" t="n">
        <v>-153635</v>
      </c>
      <c r="C22" s="5" t="n">
        <v>-115703</v>
      </c>
    </row>
    <row r="23" spans="1:3">
      <c r="A23" s="4" t="s">
        <v>95</v>
      </c>
      <c r="B23" s="6" t="n">
        <v>433151</v>
      </c>
      <c r="C23" s="6" t="n">
        <v>282254</v>
      </c>
    </row>
    <row r="24" spans="1:3">
      <c r="A24" s="4" t="s">
        <v>96</v>
      </c>
      <c r="B24" s="7" t="n">
        <v>0.18</v>
      </c>
      <c r="C24" s="7" t="n">
        <v>0.12</v>
      </c>
    </row>
    <row r="25" spans="1:3">
      <c r="A25" s="4" t="s">
        <v>97</v>
      </c>
      <c r="B25" s="7" t="n">
        <v>0.17</v>
      </c>
      <c r="C25" s="7" t="n">
        <v>0.11</v>
      </c>
    </row>
    <row r="26" spans="1:3">
      <c r="A26" s="4" t="s">
        <v>98</v>
      </c>
      <c r="B26" s="5" t="n">
        <v>2454116</v>
      </c>
      <c r="C26" s="5" t="n">
        <v>2453293</v>
      </c>
    </row>
    <row r="27" spans="1:3">
      <c r="A27" s="4" t="s">
        <v>99</v>
      </c>
      <c r="B27" s="5" t="n">
        <v>2547430</v>
      </c>
      <c r="C27" s="5" t="n">
        <v>25236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360</v>
      </c>
      <c r="B1" s="2" t="s">
        <v>354</v>
      </c>
    </row>
    <row r="2" spans="1:2">
      <c r="A2" s="3" t="s">
        <v>156</v>
      </c>
    </row>
    <row r="3" spans="1:2">
      <c r="A3" s="4" t="s">
        <v>361</v>
      </c>
      <c r="B3" s="6" t="n">
        <v>13541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362</v>
      </c>
      <c r="B1" s="2" t="s">
        <v>1</v>
      </c>
    </row>
    <row r="2" spans="1:3">
      <c r="B2" s="2" t="s">
        <v>2</v>
      </c>
      <c r="C2" s="2" t="s">
        <v>30</v>
      </c>
    </row>
    <row r="3" spans="1:3">
      <c r="A3" s="3" t="s">
        <v>363</v>
      </c>
    </row>
    <row r="4" spans="1:3">
      <c r="A4" s="4" t="s">
        <v>364</v>
      </c>
      <c r="B4" s="6" t="n">
        <v>0</v>
      </c>
      <c r="C4" s="6" t="n">
        <v>0</v>
      </c>
    </row>
    <row r="5" spans="1:3">
      <c r="A5" s="4" t="s">
        <v>365</v>
      </c>
      <c r="B5"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67</v>
      </c>
      <c r="B1" s="2" t="s">
        <v>1</v>
      </c>
    </row>
    <row r="2" spans="1:3">
      <c r="B2" s="2" t="s">
        <v>2</v>
      </c>
      <c r="C2" s="2" t="s">
        <v>30</v>
      </c>
    </row>
    <row r="3" spans="1:3">
      <c r="A3" s="3" t="s">
        <v>368</v>
      </c>
    </row>
    <row r="4" spans="1:3">
      <c r="A4" s="4" t="s">
        <v>369</v>
      </c>
      <c r="B4" s="6" t="n">
        <v>114335</v>
      </c>
      <c r="C4" s="6" t="n">
        <v>88671</v>
      </c>
    </row>
    <row r="5" spans="1:3">
      <c r="A5" s="4" t="s">
        <v>370</v>
      </c>
      <c r="B5" s="5" t="n">
        <v>27686</v>
      </c>
      <c r="C5" s="5" t="n">
        <v>20477</v>
      </c>
    </row>
    <row r="6" spans="1:3">
      <c r="A6" s="4" t="s">
        <v>371</v>
      </c>
      <c r="B6" s="5" t="n">
        <v>142021</v>
      </c>
      <c r="C6" s="5" t="n">
        <v>109148</v>
      </c>
    </row>
    <row r="7" spans="1:3">
      <c r="A7" s="3" t="s">
        <v>372</v>
      </c>
    </row>
    <row r="8" spans="1:3">
      <c r="A8" s="4" t="s">
        <v>369</v>
      </c>
      <c r="B8" s="5" t="n">
        <v>10199</v>
      </c>
      <c r="C8" s="5" t="n">
        <v>5756</v>
      </c>
    </row>
    <row r="9" spans="1:3">
      <c r="A9" s="4" t="s">
        <v>370</v>
      </c>
      <c r="B9" s="5" t="n">
        <v>1415</v>
      </c>
      <c r="C9" s="5" t="n">
        <v>799</v>
      </c>
    </row>
    <row r="10" spans="1:3">
      <c r="A10" s="4" t="s">
        <v>373</v>
      </c>
      <c r="B10" s="5" t="n">
        <v>11613</v>
      </c>
      <c r="C10" s="5" t="n">
        <v>6555</v>
      </c>
    </row>
    <row r="11" spans="1:3">
      <c r="A11" s="4" t="s">
        <v>81</v>
      </c>
      <c r="B11" s="6" t="n">
        <v>153635</v>
      </c>
      <c r="C11" s="6" t="n">
        <v>1157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74</v>
      </c>
      <c r="B1" s="2" t="s">
        <v>1</v>
      </c>
    </row>
    <row r="2" spans="1:3">
      <c r="B2" s="2" t="s">
        <v>2</v>
      </c>
      <c r="C2" s="2" t="s">
        <v>30</v>
      </c>
    </row>
    <row r="3" spans="1:3">
      <c r="A3" s="3" t="s">
        <v>375</v>
      </c>
    </row>
    <row r="4" spans="1:3">
      <c r="A4" s="4" t="s">
        <v>376</v>
      </c>
      <c r="B4" s="6" t="n">
        <v>193896</v>
      </c>
      <c r="C4" s="6" t="n">
        <v>143412</v>
      </c>
    </row>
    <row r="5" spans="1:3">
      <c r="A5" s="4" t="s">
        <v>377</v>
      </c>
      <c r="B5" s="5" t="n">
        <v>29101</v>
      </c>
      <c r="C5" s="5" t="n">
        <v>21276</v>
      </c>
    </row>
    <row r="6" spans="1:3">
      <c r="A6" s="4" t="s">
        <v>378</v>
      </c>
      <c r="B6" s="5" t="n">
        <v>-67330</v>
      </c>
      <c r="C6" s="5" t="n">
        <v>-54741</v>
      </c>
    </row>
    <row r="7" spans="1:3">
      <c r="A7" s="4" t="s">
        <v>379</v>
      </c>
      <c r="B7" s="5" t="n">
        <v>-2032</v>
      </c>
      <c r="C7" s="5" t="n">
        <v>5756</v>
      </c>
    </row>
    <row r="8" spans="1:3">
      <c r="A8" s="4" t="s">
        <v>81</v>
      </c>
      <c r="B8" s="6" t="n">
        <v>153635</v>
      </c>
      <c r="C8" s="6" t="n">
        <v>1157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80</v>
      </c>
      <c r="B1" s="2" t="s">
        <v>2</v>
      </c>
      <c r="C1" s="2" t="s">
        <v>30</v>
      </c>
    </row>
    <row r="2" spans="1:3">
      <c r="A2" s="3" t="s">
        <v>381</v>
      </c>
    </row>
    <row r="3" spans="1:3">
      <c r="A3" s="4" t="s">
        <v>382</v>
      </c>
      <c r="B3" s="6" t="n">
        <v>13300</v>
      </c>
      <c r="C3" s="6" t="n">
        <v>15010</v>
      </c>
    </row>
    <row r="4" spans="1:3">
      <c r="A4" s="4" t="s">
        <v>239</v>
      </c>
      <c r="B4" s="5" t="n">
        <v>33250</v>
      </c>
      <c r="C4" s="5" t="n">
        <v>33250</v>
      </c>
    </row>
    <row r="5" spans="1:3">
      <c r="A5" s="4" t="s">
        <v>383</v>
      </c>
      <c r="B5" s="5" t="n">
        <v>20256</v>
      </c>
      <c r="C5" s="5" t="n">
        <v>19332</v>
      </c>
    </row>
    <row r="6" spans="1:3">
      <c r="A6" s="4" t="s">
        <v>384</v>
      </c>
      <c r="B6" s="5" t="n">
        <v>24428</v>
      </c>
      <c r="C6" s="5" t="n">
        <v>33888</v>
      </c>
    </row>
    <row r="7" spans="1:3">
      <c r="A7" s="4" t="s">
        <v>385</v>
      </c>
      <c r="B7" s="5" t="n">
        <v>15200</v>
      </c>
      <c r="C7" s="5" t="n">
        <v>12578</v>
      </c>
    </row>
    <row r="8" spans="1:3">
      <c r="A8" s="4" t="s">
        <v>386</v>
      </c>
      <c r="B8" s="5" t="n">
        <v>106434</v>
      </c>
      <c r="C8" s="5" t="n">
        <v>114058</v>
      </c>
    </row>
    <row r="9" spans="1:3">
      <c r="A9" s="3" t="s">
        <v>387</v>
      </c>
    </row>
    <row r="10" spans="1:3">
      <c r="A10" s="4" t="s">
        <v>384</v>
      </c>
      <c r="B10" s="5" t="n">
        <v>3293</v>
      </c>
      <c r="C10" s="5" t="n">
        <v>7282</v>
      </c>
    </row>
    <row r="11" spans="1:3">
      <c r="A11" s="4" t="s">
        <v>388</v>
      </c>
      <c r="B11" s="6" t="n">
        <v>109727</v>
      </c>
      <c r="C11" s="6" t="n">
        <v>1213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89</v>
      </c>
      <c r="B1" s="2" t="s">
        <v>1</v>
      </c>
    </row>
    <row r="2" spans="1:3">
      <c r="B2" s="2" t="s">
        <v>2</v>
      </c>
      <c r="C2" s="2" t="s">
        <v>30</v>
      </c>
    </row>
    <row r="3" spans="1:3">
      <c r="A3" s="4" t="s">
        <v>390</v>
      </c>
      <c r="B3" s="6" t="n">
        <v>7888786</v>
      </c>
      <c r="C3" s="6" t="n">
        <v>8323913</v>
      </c>
    </row>
    <row r="4" spans="1:3">
      <c r="A4" s="4" t="s">
        <v>319</v>
      </c>
    </row>
    <row r="5" spans="1:3">
      <c r="A5" s="4" t="s">
        <v>391</v>
      </c>
      <c r="B5" s="4" t="s">
        <v>392</v>
      </c>
      <c r="C5" s="4" t="s">
        <v>393</v>
      </c>
    </row>
    <row r="6" spans="1:3">
      <c r="A6" s="4" t="s">
        <v>390</v>
      </c>
      <c r="B6" s="6" t="n">
        <v>625874</v>
      </c>
      <c r="C6" s="6" t="n">
        <v>737834</v>
      </c>
    </row>
    <row r="7" spans="1:3">
      <c r="A7" s="4" t="s">
        <v>394</v>
      </c>
    </row>
    <row r="8" spans="1:3">
      <c r="A8" s="4" t="s">
        <v>391</v>
      </c>
      <c r="B8" s="4" t="s">
        <v>395</v>
      </c>
      <c r="C8" s="4" t="s">
        <v>393</v>
      </c>
    </row>
    <row r="9" spans="1:3">
      <c r="A9" s="4" t="s">
        <v>390</v>
      </c>
      <c r="B9" s="6" t="n">
        <v>385840</v>
      </c>
      <c r="C9" s="6" t="n">
        <v>734352</v>
      </c>
    </row>
    <row r="10" spans="1:3">
      <c r="A10" s="4" t="s">
        <v>396</v>
      </c>
    </row>
    <row r="11" spans="1:3">
      <c r="A11" s="4" t="s">
        <v>391</v>
      </c>
      <c r="B11" s="4" t="s">
        <v>397</v>
      </c>
      <c r="C11" s="4" t="s">
        <v>398</v>
      </c>
    </row>
    <row r="12" spans="1:3">
      <c r="A12" s="4" t="s">
        <v>390</v>
      </c>
      <c r="B12" s="6" t="n">
        <v>369815</v>
      </c>
      <c r="C12" s="6" t="n">
        <v>307259</v>
      </c>
    </row>
    <row r="13" spans="1:3">
      <c r="A13" s="4" t="s">
        <v>399</v>
      </c>
    </row>
    <row r="14" spans="1:3">
      <c r="A14" s="4" t="s">
        <v>391</v>
      </c>
      <c r="B14" s="4" t="s">
        <v>400</v>
      </c>
      <c r="C14" s="4" t="s">
        <v>4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2</v>
      </c>
      <c r="B1" s="2" t="s">
        <v>1</v>
      </c>
    </row>
    <row r="2" spans="1:3">
      <c r="B2" s="2" t="s">
        <v>2</v>
      </c>
      <c r="C2" s="2" t="s">
        <v>30</v>
      </c>
    </row>
    <row r="3" spans="1:3">
      <c r="A3" s="3" t="s">
        <v>403</v>
      </c>
    </row>
    <row r="4" spans="1:3">
      <c r="A4" s="4" t="s">
        <v>404</v>
      </c>
      <c r="B4" s="4" t="s">
        <v>398</v>
      </c>
      <c r="C4" s="4" t="s">
        <v>398</v>
      </c>
    </row>
    <row r="5" spans="1:3">
      <c r="A5" s="4" t="s">
        <v>405</v>
      </c>
      <c r="B5" s="6" t="n">
        <v>45142</v>
      </c>
      <c r="C5" s="6" t="n">
        <v>502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06</v>
      </c>
      <c r="B1" s="2" t="s">
        <v>1</v>
      </c>
    </row>
    <row r="2" spans="1:3">
      <c r="B2" s="2" t="s">
        <v>2</v>
      </c>
      <c r="C2" s="2" t="s">
        <v>30</v>
      </c>
    </row>
    <row r="3" spans="1:3">
      <c r="A3" s="4" t="s">
        <v>407</v>
      </c>
      <c r="B3" s="6" t="n">
        <v>8381135</v>
      </c>
      <c r="C3" s="6" t="n">
        <v>8826473</v>
      </c>
    </row>
    <row r="4" spans="1:3">
      <c r="A4" s="4" t="s">
        <v>408</v>
      </c>
      <c r="B4" s="5" t="n">
        <v>4178406</v>
      </c>
      <c r="C4" s="5" t="n">
        <v>4401367</v>
      </c>
    </row>
    <row r="5" spans="1:3">
      <c r="A5" s="4" t="s">
        <v>92</v>
      </c>
      <c r="B5" s="5" t="n">
        <v>65963</v>
      </c>
      <c r="C5" s="5" t="n">
        <v>70986</v>
      </c>
    </row>
    <row r="6" spans="1:3">
      <c r="A6" s="4" t="s">
        <v>409</v>
      </c>
      <c r="B6" s="5" t="n">
        <v>586786</v>
      </c>
      <c r="C6" s="5" t="n">
        <v>397957</v>
      </c>
    </row>
    <row r="7" spans="1:3">
      <c r="A7" s="4" t="s">
        <v>410</v>
      </c>
    </row>
    <row r="8" spans="1:3">
      <c r="A8" s="4" t="s">
        <v>407</v>
      </c>
      <c r="B8" s="5" t="n">
        <v>7888786</v>
      </c>
      <c r="C8" s="5" t="n">
        <v>8323913</v>
      </c>
    </row>
    <row r="9" spans="1:3">
      <c r="A9" s="4" t="s">
        <v>408</v>
      </c>
      <c r="B9" s="5" t="n">
        <v>3751580</v>
      </c>
      <c r="C9" s="5" t="n">
        <v>3986830</v>
      </c>
    </row>
    <row r="10" spans="1:3">
      <c r="A10" s="4" t="s">
        <v>92</v>
      </c>
      <c r="B10" s="5" t="n">
        <v>38582</v>
      </c>
      <c r="C10" s="5" t="n">
        <v>36584</v>
      </c>
    </row>
    <row r="11" spans="1:3">
      <c r="A11" s="4" t="s">
        <v>409</v>
      </c>
      <c r="B11" s="5" t="n">
        <v>187341</v>
      </c>
      <c r="C11" s="5" t="n">
        <v>17822</v>
      </c>
    </row>
    <row r="12" spans="1:3">
      <c r="A12" s="4" t="s">
        <v>79</v>
      </c>
    </row>
    <row r="13" spans="1:3">
      <c r="A13" s="4" t="s">
        <v>407</v>
      </c>
      <c r="B13" s="5" t="n">
        <v>392603</v>
      </c>
      <c r="C13" s="5" t="n">
        <v>394895</v>
      </c>
    </row>
    <row r="14" spans="1:3">
      <c r="A14" s="4" t="s">
        <v>408</v>
      </c>
      <c r="B14" s="5" t="n">
        <v>392603</v>
      </c>
      <c r="C14" s="5" t="n">
        <v>394895</v>
      </c>
    </row>
    <row r="15" spans="1:3">
      <c r="A15" s="4" t="s">
        <v>92</v>
      </c>
      <c r="B15" s="5" t="n">
        <v>0</v>
      </c>
      <c r="C15" s="5" t="n">
        <v>0</v>
      </c>
    </row>
    <row r="16" spans="1:3">
      <c r="A16" s="4" t="s">
        <v>409</v>
      </c>
      <c r="B16" s="5" t="n">
        <v>392603</v>
      </c>
      <c r="C16" s="5" t="n">
        <v>394895</v>
      </c>
    </row>
    <row r="17" spans="1:3">
      <c r="A17" s="4" t="s">
        <v>411</v>
      </c>
    </row>
    <row r="18" spans="1:3">
      <c r="A18" s="4" t="s">
        <v>407</v>
      </c>
      <c r="B18" s="5" t="n">
        <v>8281389</v>
      </c>
      <c r="C18" s="5" t="n">
        <v>8718808</v>
      </c>
    </row>
    <row r="19" spans="1:3">
      <c r="A19" s="4" t="s">
        <v>408</v>
      </c>
      <c r="B19" s="5" t="n">
        <v>4144183</v>
      </c>
      <c r="C19" s="5" t="n">
        <v>4381725</v>
      </c>
    </row>
    <row r="20" spans="1:3">
      <c r="A20" s="4" t="s">
        <v>92</v>
      </c>
      <c r="B20" s="5" t="n">
        <v>38582</v>
      </c>
      <c r="C20" s="5" t="n">
        <v>36584</v>
      </c>
    </row>
    <row r="21" spans="1:3">
      <c r="A21" s="4" t="s">
        <v>409</v>
      </c>
      <c r="B21" s="5" t="n">
        <v>579944</v>
      </c>
      <c r="C21" s="5" t="n">
        <v>412717</v>
      </c>
    </row>
    <row r="22" spans="1:3">
      <c r="A22" s="4" t="s">
        <v>412</v>
      </c>
    </row>
    <row r="23" spans="1:3">
      <c r="A23" s="4" t="s">
        <v>407</v>
      </c>
      <c r="B23" s="5" t="n">
        <v>99746</v>
      </c>
      <c r="C23" s="5" t="n">
        <v>107665</v>
      </c>
    </row>
    <row r="24" spans="1:3">
      <c r="A24" s="4" t="s">
        <v>408</v>
      </c>
      <c r="B24" s="5" t="n">
        <v>34223</v>
      </c>
      <c r="C24" s="5" t="n">
        <v>19642</v>
      </c>
    </row>
    <row r="25" spans="1:3">
      <c r="A25" s="4" t="s">
        <v>92</v>
      </c>
      <c r="B25" s="5" t="n">
        <v>27381</v>
      </c>
      <c r="C25" s="5" t="n">
        <v>34402</v>
      </c>
    </row>
    <row r="26" spans="1:3">
      <c r="A26" s="4" t="s">
        <v>409</v>
      </c>
      <c r="B26" s="6" t="n">
        <v>6842</v>
      </c>
      <c r="C26" s="6" t="n">
        <v>-147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13</v>
      </c>
      <c r="B1" s="2" t="s">
        <v>354</v>
      </c>
    </row>
    <row r="2" spans="1:2">
      <c r="A2" s="3" t="s">
        <v>179</v>
      </c>
    </row>
    <row r="3" spans="1:2">
      <c r="A3" s="4" t="s">
        <v>414</v>
      </c>
      <c r="B3" s="6" t="n">
        <v>667717</v>
      </c>
    </row>
    <row r="4" spans="1:2">
      <c r="A4" s="4" t="s">
        <v>415</v>
      </c>
      <c r="B4" s="6" t="n">
        <v>74057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1"/>
  </cols>
  <sheetData>
    <row r="1" spans="1:2">
      <c r="A1" s="1" t="s">
        <v>416</v>
      </c>
      <c r="B1" s="2" t="s">
        <v>417</v>
      </c>
    </row>
    <row r="2" spans="1:2">
      <c r="B2" s="2" t="s">
        <v>418</v>
      </c>
    </row>
    <row r="3" spans="1:2">
      <c r="A3" s="4" t="s">
        <v>270</v>
      </c>
      <c r="B3" s="6" t="n">
        <v>860000</v>
      </c>
    </row>
    <row r="4" spans="1:2">
      <c r="A4" s="4" t="s">
        <v>419</v>
      </c>
    </row>
    <row r="5" spans="1:2">
      <c r="A5" s="4" t="s">
        <v>270</v>
      </c>
      <c r="B5" s="5" t="n">
        <v>396948</v>
      </c>
    </row>
    <row r="6" spans="1:2">
      <c r="A6" s="4" t="s">
        <v>420</v>
      </c>
    </row>
    <row r="7" spans="1:2">
      <c r="A7" s="4" t="s">
        <v>270</v>
      </c>
      <c r="B7" s="5" t="n">
        <v>350552</v>
      </c>
    </row>
    <row r="8" spans="1:2">
      <c r="A8" s="4" t="s">
        <v>206</v>
      </c>
    </row>
    <row r="9" spans="1:2">
      <c r="A9" s="4" t="s">
        <v>270</v>
      </c>
      <c r="B9" s="5" t="n">
        <v>100000</v>
      </c>
    </row>
    <row r="10" spans="1:2">
      <c r="A10" s="4" t="s">
        <v>421</v>
      </c>
    </row>
    <row r="11" spans="1:2">
      <c r="A11" s="4" t="s">
        <v>270</v>
      </c>
      <c r="B11" s="6" t="n">
        <v>12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3"/>
    <col customWidth="1" max="3" min="3" width="20"/>
    <col customWidth="1" max="4" min="4" width="12"/>
  </cols>
  <sheetData>
    <row r="1" spans="1:4">
      <c r="A1" s="1" t="s">
        <v>100</v>
      </c>
      <c r="B1" s="2" t="s">
        <v>101</v>
      </c>
      <c r="C1" s="2" t="s">
        <v>102</v>
      </c>
      <c r="D1" s="2" t="s">
        <v>81</v>
      </c>
    </row>
    <row r="2" spans="1:4">
      <c r="A2" s="4" t="s">
        <v>103</v>
      </c>
      <c r="B2" s="6" t="n">
        <v>4517468</v>
      </c>
      <c r="C2" s="6" t="n">
        <v>615919</v>
      </c>
      <c r="D2" s="6" t="n">
        <v>5133387</v>
      </c>
    </row>
    <row r="3" spans="1:4">
      <c r="A3" s="4" t="s">
        <v>104</v>
      </c>
      <c r="B3" s="5" t="n">
        <v>2447416</v>
      </c>
    </row>
    <row r="4" spans="1:4">
      <c r="A4" s="4" t="s">
        <v>105</v>
      </c>
      <c r="C4" s="5" t="n">
        <v>282254</v>
      </c>
      <c r="D4" s="5" t="n">
        <v>282254</v>
      </c>
    </row>
    <row r="5" spans="1:4">
      <c r="A5" s="4" t="s">
        <v>106</v>
      </c>
      <c r="B5" s="6" t="n">
        <v>15544</v>
      </c>
      <c r="D5" s="5" t="n">
        <v>15544</v>
      </c>
    </row>
    <row r="6" spans="1:4">
      <c r="A6" s="4" t="s">
        <v>107</v>
      </c>
      <c r="B6" s="5" t="n">
        <v>6700</v>
      </c>
    </row>
    <row r="7" spans="1:4">
      <c r="A7" s="4" t="s">
        <v>108</v>
      </c>
      <c r="B7" s="6" t="n">
        <v>4533012</v>
      </c>
      <c r="C7" s="5" t="n">
        <v>898173</v>
      </c>
      <c r="D7" s="5" t="n">
        <v>5431185</v>
      </c>
    </row>
    <row r="8" spans="1:4">
      <c r="A8" s="4" t="s">
        <v>109</v>
      </c>
      <c r="B8" s="5" t="n">
        <v>2454116</v>
      </c>
    </row>
    <row r="9" spans="1:4">
      <c r="A9" s="4" t="s">
        <v>105</v>
      </c>
      <c r="C9" s="5" t="n">
        <v>433151</v>
      </c>
      <c r="D9" s="5" t="n">
        <v>433151</v>
      </c>
    </row>
    <row r="10" spans="1:4">
      <c r="A10" s="4" t="s">
        <v>110</v>
      </c>
      <c r="B10" s="6" t="n">
        <v>24308</v>
      </c>
      <c r="D10" s="5" t="n">
        <v>24308</v>
      </c>
    </row>
    <row r="11" spans="1:4">
      <c r="A11" s="4" t="s">
        <v>111</v>
      </c>
      <c r="B11" s="6" t="n">
        <v>4557320</v>
      </c>
      <c r="C11" s="6" t="n">
        <v>1331324</v>
      </c>
      <c r="D11" s="6" t="n">
        <v>5888644</v>
      </c>
    </row>
    <row r="12" spans="1:4">
      <c r="A12" s="4" t="s">
        <v>112</v>
      </c>
      <c r="B12" s="5" t="n">
        <v>24541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0</v>
      </c>
    </row>
    <row r="3" spans="1:3">
      <c r="A3" s="3" t="s">
        <v>114</v>
      </c>
    </row>
    <row r="4" spans="1:3">
      <c r="A4" s="4" t="s">
        <v>105</v>
      </c>
      <c r="B4" s="6" t="n">
        <v>433151</v>
      </c>
      <c r="C4" s="6" t="n">
        <v>282254</v>
      </c>
    </row>
    <row r="5" spans="1:3">
      <c r="A5" s="3" t="s">
        <v>115</v>
      </c>
    </row>
    <row r="6" spans="1:3">
      <c r="A6" s="4" t="s">
        <v>116</v>
      </c>
      <c r="B6" s="5" t="n">
        <v>283165</v>
      </c>
      <c r="C6" s="5" t="n">
        <v>292593</v>
      </c>
    </row>
    <row r="7" spans="1:3">
      <c r="A7" s="4" t="s">
        <v>117</v>
      </c>
      <c r="B7" s="5" t="n">
        <v>-4500</v>
      </c>
      <c r="C7" s="5" t="n">
        <v>17000</v>
      </c>
    </row>
    <row r="8" spans="1:3">
      <c r="A8" s="4" t="s">
        <v>118</v>
      </c>
      <c r="B8" s="5" t="n">
        <v>0</v>
      </c>
      <c r="C8" s="5" t="n">
        <v>5000</v>
      </c>
    </row>
    <row r="9" spans="1:3">
      <c r="A9" s="4" t="s">
        <v>119</v>
      </c>
      <c r="B9" s="5" t="n">
        <v>11613</v>
      </c>
      <c r="C9" s="5" t="n">
        <v>6555</v>
      </c>
    </row>
    <row r="10" spans="1:3">
      <c r="A10" s="4" t="s">
        <v>120</v>
      </c>
      <c r="B10" s="5" t="n">
        <v>6900</v>
      </c>
      <c r="C10" s="5" t="n">
        <v>0</v>
      </c>
    </row>
    <row r="11" spans="1:3">
      <c r="A11" s="4" t="s">
        <v>110</v>
      </c>
      <c r="B11" s="5" t="n">
        <v>24308</v>
      </c>
      <c r="C11" s="5" t="n">
        <v>0</v>
      </c>
    </row>
    <row r="12" spans="1:3">
      <c r="A12" s="3" t="s">
        <v>121</v>
      </c>
    </row>
    <row r="13" spans="1:3">
      <c r="A13" s="4" t="s">
        <v>122</v>
      </c>
      <c r="B13" s="5" t="n">
        <v>112920</v>
      </c>
      <c r="C13" s="5" t="n">
        <v>234635</v>
      </c>
    </row>
    <row r="14" spans="1:3">
      <c r="A14" s="4" t="s">
        <v>123</v>
      </c>
      <c r="B14" s="5" t="n">
        <v>-33948</v>
      </c>
      <c r="C14" s="5" t="n">
        <v>138764</v>
      </c>
    </row>
    <row r="15" spans="1:3">
      <c r="A15" s="4" t="s">
        <v>35</v>
      </c>
      <c r="B15" s="5" t="n">
        <v>-33642</v>
      </c>
      <c r="C15" s="5" t="n">
        <v>2244</v>
      </c>
    </row>
    <row r="16" spans="1:3">
      <c r="A16" s="4" t="s">
        <v>37</v>
      </c>
      <c r="B16" s="5" t="n">
        <v>-28793</v>
      </c>
      <c r="C16" s="5" t="n">
        <v>24280</v>
      </c>
    </row>
    <row r="17" spans="1:3">
      <c r="A17" s="4" t="s">
        <v>51</v>
      </c>
      <c r="B17" s="5" t="n">
        <v>-89677</v>
      </c>
      <c r="C17" s="5" t="n">
        <v>50067</v>
      </c>
    </row>
    <row r="18" spans="1:3">
      <c r="A18" s="4" t="s">
        <v>56</v>
      </c>
      <c r="B18" s="5" t="n">
        <v>61614</v>
      </c>
      <c r="C18" s="5" t="n">
        <v>-246594</v>
      </c>
    </row>
    <row r="19" spans="1:3">
      <c r="A19" s="4" t="s">
        <v>124</v>
      </c>
      <c r="B19" s="5" t="n">
        <v>-41259</v>
      </c>
      <c r="C19" s="5" t="n">
        <v>76852</v>
      </c>
    </row>
    <row r="20" spans="1:3">
      <c r="A20" s="4" t="s">
        <v>59</v>
      </c>
      <c r="B20" s="5" t="n">
        <v>-35163</v>
      </c>
      <c r="C20" s="5" t="n">
        <v>42866</v>
      </c>
    </row>
    <row r="21" spans="1:3">
      <c r="A21" s="4" t="s">
        <v>125</v>
      </c>
      <c r="B21" s="5" t="n">
        <v>-35395</v>
      </c>
      <c r="C21" s="5" t="n">
        <v>2104</v>
      </c>
    </row>
    <row r="22" spans="1:3">
      <c r="A22" s="4" t="s">
        <v>126</v>
      </c>
      <c r="B22" s="5" t="n">
        <v>631294</v>
      </c>
      <c r="C22" s="5" t="n">
        <v>928620</v>
      </c>
    </row>
    <row r="23" spans="1:3">
      <c r="A23" s="3" t="s">
        <v>127</v>
      </c>
    </row>
    <row r="24" spans="1:3">
      <c r="A24" s="4" t="s">
        <v>128</v>
      </c>
      <c r="B24" s="5" t="n">
        <v>-42807</v>
      </c>
      <c r="C24" s="5" t="n">
        <v>-402799</v>
      </c>
    </row>
    <row r="25" spans="1:3">
      <c r="A25" s="4" t="s">
        <v>129</v>
      </c>
      <c r="B25" s="5" t="n">
        <v>-8954</v>
      </c>
      <c r="C25" s="5" t="n">
        <v>-28168</v>
      </c>
    </row>
    <row r="26" spans="1:3">
      <c r="A26" s="4" t="s">
        <v>130</v>
      </c>
      <c r="B26" s="5" t="n">
        <v>-51761</v>
      </c>
      <c r="C26" s="5" t="n">
        <v>-430967</v>
      </c>
    </row>
    <row r="27" spans="1:3">
      <c r="A27" s="3" t="s">
        <v>131</v>
      </c>
    </row>
    <row r="28" spans="1:3">
      <c r="A28" s="4" t="s">
        <v>132</v>
      </c>
      <c r="B28" s="5" t="n">
        <v>-34659</v>
      </c>
      <c r="C28" s="5" t="n">
        <v>-35261</v>
      </c>
    </row>
    <row r="29" spans="1:3">
      <c r="A29" s="4" t="s">
        <v>133</v>
      </c>
      <c r="B29" s="5" t="n">
        <v>0</v>
      </c>
      <c r="C29" s="5" t="n">
        <v>15544</v>
      </c>
    </row>
    <row r="30" spans="1:3">
      <c r="A30" s="4" t="s">
        <v>134</v>
      </c>
      <c r="B30" s="5" t="n">
        <v>-34659</v>
      </c>
      <c r="C30" s="5" t="n">
        <v>-19717</v>
      </c>
    </row>
    <row r="31" spans="1:3">
      <c r="A31" s="4" t="s">
        <v>135</v>
      </c>
      <c r="B31" s="5" t="n">
        <v>544874</v>
      </c>
      <c r="C31" s="5" t="n">
        <v>477936</v>
      </c>
    </row>
    <row r="32" spans="1:3">
      <c r="A32" s="4" t="s">
        <v>136</v>
      </c>
      <c r="B32" s="5" t="n">
        <v>3227190</v>
      </c>
      <c r="C32" s="5" t="n">
        <v>2749254</v>
      </c>
    </row>
    <row r="33" spans="1:3">
      <c r="A33" s="4" t="s">
        <v>137</v>
      </c>
      <c r="B33" s="5" t="n">
        <v>3772064</v>
      </c>
      <c r="C33" s="5" t="n">
        <v>3227190</v>
      </c>
    </row>
    <row r="34" spans="1:3">
      <c r="A34" s="3" t="s">
        <v>138</v>
      </c>
    </row>
    <row r="35" spans="1:3">
      <c r="A35" s="4" t="s">
        <v>139</v>
      </c>
      <c r="B35" s="5" t="n">
        <v>65421</v>
      </c>
      <c r="C35" s="5" t="n">
        <v>70353</v>
      </c>
    </row>
    <row r="36" spans="1:3">
      <c r="A36" s="4" t="s">
        <v>140</v>
      </c>
      <c r="B36" s="6" t="n">
        <v>163337</v>
      </c>
      <c r="C36" s="6" t="n">
        <v>1069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6:44:01Z</dcterms:created>
  <dcterms:modified xmlns:dcterms="http://purl.org/dc/terms/" xmlns:xsi="http://www.w3.org/2001/XMLSchema-instance" xsi:type="dcterms:W3CDTF">2017-03-27T16:44:01Z</dcterms:modified>
</cp:coreProperties>
</file>